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Investment in Real Estate" sheetId="10" r:id="rId10"/>
    <s:sheet name="Indebtedness" sheetId="11" r:id="rId11"/>
    <s:sheet name="Variable Interest Entities" sheetId="12" r:id="rId12"/>
    <s:sheet name="Stockholders_ Equity of the Com" sheetId="13" r:id="rId13"/>
    <s:sheet name="Accumulated Other Comprehensive" sheetId="14" r:id="rId14"/>
    <s:sheet name="Earnings Per Share _ Unit (EPS " sheetId="15" r:id="rId15"/>
    <s:sheet name="Benefit Plans" sheetId="16" r:id="rId16"/>
    <s:sheet name="Derivatives" sheetId="17" r:id="rId17"/>
    <s:sheet name="Commitments and Contingencies" sheetId="18" r:id="rId18"/>
    <s:sheet name="Subsequent Events" sheetId="19" r:id="rId19"/>
    <s:sheet name="Summary of Significant Accoun20" sheetId="20" r:id="rId20"/>
    <s:sheet name="Investment in Real Estate (Tabl" sheetId="21" r:id="rId21"/>
    <s:sheet name="Indebtedness (Tables)" sheetId="22" r:id="rId22"/>
    <s:sheet name="Variable Interest Entities (Tab" sheetId="23" r:id="rId23"/>
    <s:sheet name="Stockholders_ Equity of the C24" sheetId="24" r:id="rId24"/>
    <s:sheet name="Accumulated Other Comprehensi25" sheetId="25" r:id="rId25"/>
    <s:sheet name="Earnings Per Share _ Unit (EP26" sheetId="26" r:id="rId26"/>
    <s:sheet name="Derivatives (Tables)" sheetId="27" r:id="rId27"/>
    <s:sheet name="Organization - Additional Infor" sheetId="28" r:id="rId28"/>
    <s:sheet name="Investment in Real Estate - Add" sheetId="29" r:id="rId29"/>
    <s:sheet name="Investment in Real Estate - Sum" sheetId="30" r:id="rId30"/>
    <s:sheet name="Indebtedness - Information Rega" sheetId="31" r:id="rId31"/>
    <s:sheet name="Indebtedness - Additional Infor" sheetId="32" r:id="rId32"/>
    <s:sheet name="Indebtedness - Schedule of Matu" sheetId="33" r:id="rId33"/>
    <s:sheet name="Indebtedness - Summary of Indeb" sheetId="34" r:id="rId34"/>
    <s:sheet name="Variable Interest Entities - Co" sheetId="35" r:id="rId35"/>
    <s:sheet name="Stockholders_ Equity of the C36" sheetId="36" r:id="rId36"/>
    <s:sheet name="Stockholders' Equity of the Com" sheetId="37" r:id="rId37"/>
    <s:sheet name="Accumulated Other Comprehensi38" sheetId="38" r:id="rId38"/>
    <s:sheet name="Accumulated Other Comprehensi39" sheetId="39" r:id="rId39"/>
    <s:sheet name="Accumulated Other Comprehensi40" sheetId="40" r:id="rId40"/>
    <s:sheet name="Earnings Per Share _ Unit (EP41" sheetId="41" r:id="rId41"/>
    <s:sheet name="Earnings Per Share _ Unit (EP42" sheetId="42" r:id="rId42"/>
    <s:sheet name="Benefit Plans - Additional Info" sheetId="43" r:id="rId43"/>
    <s:sheet name="Derivatives - Additional Inform" sheetId="44" r:id="rId44"/>
    <s:sheet name="Derivatives - Fair Value Measur" sheetId="45" r:id="rId45"/>
    <s:sheet name="Commitments and Contingencies -"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506">
  <si>
    <t>Document and Entity Information - shares</t>
  </si>
  <si>
    <t>3 Months Ended</t>
  </si>
  <si>
    <t>Mar. 31, 2016</t>
  </si>
  <si>
    <t>Apr. 28,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FR</t>
  </si>
  <si>
    <t>Entity Registrant Name</t>
  </si>
  <si>
    <t>FIRST INDUSTRIAL REALTY TRUST INC</t>
  </si>
  <si>
    <t>Entity Central Index Key</t>
  </si>
  <si>
    <t>Current Fiscal Year End Date</t>
  </si>
  <si>
    <t>--12-31</t>
  </si>
  <si>
    <t>Entity Current Reporting Status</t>
  </si>
  <si>
    <t>Yes</t>
  </si>
  <si>
    <t>Entity Filer Category</t>
  </si>
  <si>
    <t>Large Accelerated Filer</t>
  </si>
  <si>
    <t>Entity Common Stock, Shares Outstanding</t>
  </si>
  <si>
    <t>First Industrial, L.P.</t>
  </si>
  <si>
    <t>FRFI</t>
  </si>
  <si>
    <t>FIRST INDUSTRIAL LP</t>
  </si>
  <si>
    <t>Accelerated Filer</t>
  </si>
  <si>
    <t>CONSOLIDATED BALANCE SHEETS - USD ($) $ in Thousands</t>
  </si>
  <si>
    <t>Dec. 31, 2015</t>
  </si>
  <si>
    <t>Investment in Real Estate:</t>
  </si>
  <si>
    <t>Land</t>
  </si>
  <si>
    <t>Buildings and Improvements</t>
  </si>
  <si>
    <t>Construction in Progress</t>
  </si>
  <si>
    <t>Less: Accumulated Depreciation</t>
  </si>
  <si>
    <t>Net Investment in Real Estate</t>
  </si>
  <si>
    <t>Real Estate and Other Assets Held for Sale, Net of Accumulated Depreciation and Amortization of $1,194 and $1,171</t>
  </si>
  <si>
    <t>Cash and Cash Equivalents</t>
  </si>
  <si>
    <t>Restricted Cash</t>
  </si>
  <si>
    <t>Tenant Accounts Receivable, Net</t>
  </si>
  <si>
    <t>Deferred Rent Receivable, Net</t>
  </si>
  <si>
    <t>Deferred Leasing Intangibles, Net</t>
  </si>
  <si>
    <t>Prepaid Expenses and Other Assets, Net</t>
  </si>
  <si>
    <t>Total Assets</t>
  </si>
  <si>
    <t>Indebtedness:</t>
  </si>
  <si>
    <t>Mortgage Loans Payable, Net</t>
  </si>
  <si>
    <t>Senior Unsecured Notes, Net</t>
  </si>
  <si>
    <t>Unsecured Term Loans, Net</t>
  </si>
  <si>
    <t>Unsecured Credit Facility</t>
  </si>
  <si>
    <t>Accounts Payable, Accrued Expenses and Other Liabilities</t>
  </si>
  <si>
    <t>Rents Received in Advance and Security Deposits</t>
  </si>
  <si>
    <t>Dividends and Distributions Payable</t>
  </si>
  <si>
    <t>Total Liabilities</t>
  </si>
  <si>
    <t>Commitments and Contingencies</t>
  </si>
  <si>
    <t>First Industrial Realty Trust Inc.’s Stockholders’ Equity/First Industrial, L.P.'s Partners' Capital:</t>
  </si>
  <si>
    <t>Common Stock ($0.01 par value, 150,000,000 shares authorized and 111,247,508 and 111,027,225 shares issued and outstanding)</t>
  </si>
  <si>
    <t>Additional Paid-in-Capital</t>
  </si>
  <si>
    <t>Distributions in Excess of Accumulated Earnings</t>
  </si>
  <si>
    <t>Accumulated Other Comprehensive Loss</t>
  </si>
  <si>
    <t>Total First Industrial Realty Trust, Inc.’s Stockholders’ Equity</t>
  </si>
  <si>
    <t>Noncontrolling Interest</t>
  </si>
  <si>
    <t>Total Equity</t>
  </si>
  <si>
    <t>Total Liabilities and Equity/Partners' Capital</t>
  </si>
  <si>
    <t>General Partner Units (111,247,508 and 111,027,225 units outstanding)</t>
  </si>
  <si>
    <t>Limited Partners Units (4,295,884 and 4,305,707 units outstanding)</t>
  </si>
  <si>
    <t>Total First Industrial L.P.'s Partners’ Capital</t>
  </si>
  <si>
    <t>Total Partners’ Capital</t>
  </si>
  <si>
    <t>CONSOLIDATED BALANCE SHEETS (Parenthetical) - USD ($) $ in Thousands</t>
  </si>
  <si>
    <t>Real Estate Held for Sale, Accumulated Depreciation</t>
  </si>
  <si>
    <t>Common Stock, par value</t>
  </si>
  <si>
    <t>Common Stock, shares authorized</t>
  </si>
  <si>
    <t>Common Stock, shares issued</t>
  </si>
  <si>
    <t>Common Stock, shares outstanding</t>
  </si>
  <si>
    <t>General Partner Units, units outstanding</t>
  </si>
  <si>
    <t>Limited Partner Units, units outstanding</t>
  </si>
  <si>
    <t>CONSOLIDATED STATEMENTS OF OPERATIONS - USD ($) shares in Thousands, $ in Thousands</t>
  </si>
  <si>
    <t>Mar. 31, 2015</t>
  </si>
  <si>
    <t>Revenues:</t>
  </si>
  <si>
    <t>Rental Income</t>
  </si>
  <si>
    <t>Tenant Recoveries and Other Income</t>
  </si>
  <si>
    <t>Total Revenues</t>
  </si>
  <si>
    <t>Expenses:</t>
  </si>
  <si>
    <t>Property Expenses</t>
  </si>
  <si>
    <t>General and Administrative</t>
  </si>
  <si>
    <t>Acquisition Costs</t>
  </si>
  <si>
    <t>Depreciation and Other Amortization</t>
  </si>
  <si>
    <t>Total Expenses</t>
  </si>
  <si>
    <t>Other Income (Expense):</t>
  </si>
  <si>
    <t>Gain on Sale of Real Estate</t>
  </si>
  <si>
    <t>Interest Expense</t>
  </si>
  <si>
    <t>Amortization of Deferred Financing Costs</t>
  </si>
  <si>
    <t>Mark-to-Market Loss on Interest Rate Protection Agreements</t>
  </si>
  <si>
    <t>Total Other Income (Expense)</t>
  </si>
  <si>
    <t>Income from Continuing Operations Before Equity in Income of Joint Ventures and Income Tax Provision</t>
  </si>
  <si>
    <t>Equity in Income of Joint Ventures</t>
  </si>
  <si>
    <t>Income Tax Provision</t>
  </si>
  <si>
    <t>Net Income</t>
  </si>
  <si>
    <t>Less: Net Income Attributable to the Noncontrolling Interest</t>
  </si>
  <si>
    <t>Net Income Available to Common Stockholders/Unitholders and Participating Securities</t>
  </si>
  <si>
    <t>Basic and Diluted Earnings Per Share/Unit:</t>
  </si>
  <si>
    <t>Net Income Available to Common Stockholders / Unitholders</t>
  </si>
  <si>
    <t>Dividends/Distributions Per Share/Unit</t>
  </si>
  <si>
    <t>Weighted Average Shares/Units Outstanding - Basic</t>
  </si>
  <si>
    <t>Weighted Average Shares/Units Outstanding - Diluted</t>
  </si>
  <si>
    <t>CONSOLIDATED STATEMENTS OF COMPREHENSIVE INCOME - USD ($) $ in Thousands</t>
  </si>
  <si>
    <t>Reclassification of Fair Value of Interest Rate Protection Agreements (See Note 10)</t>
  </si>
  <si>
    <t>Amortization of Interest Rate Protection Agreements</t>
  </si>
  <si>
    <t>Foreign Currency Translation Adjustment</t>
  </si>
  <si>
    <t>Comprehensive Income</t>
  </si>
  <si>
    <t>Comprehensive Income Attributable to Noncontrolling Interest</t>
  </si>
  <si>
    <t>Comprehensive Income Attributable to First Industrial Realty Trust, Inc. / Unitholders</t>
  </si>
  <si>
    <t>CONSOLIDATED STATEMENT OF CHANGES IN STOCKHOLDERS EQUITY/ PARTNER'S CAPITAL - 3 months ended Mar. 31, 2016 - USD ($) $ in Thousands</t>
  </si>
  <si>
    <t>Total</t>
  </si>
  <si>
    <t>Common Stock</t>
  </si>
  <si>
    <t>Additional Paid-in- Capital</t>
  </si>
  <si>
    <t>First Industrial, L.P.General Partner Units</t>
  </si>
  <si>
    <t>First Industrial, L.P.Limited Partner Units</t>
  </si>
  <si>
    <t>First Industrial, L.P.Accumulated Other Comprehensive Loss</t>
  </si>
  <si>
    <t>First Industrial, L.P.Noncontrolling Interest</t>
  </si>
  <si>
    <t>Beginning Balance at Dec. 31, 2015</t>
  </si>
  <si>
    <t>Increase (Decrease) in Stockholders' Equity / Partners' Capital [Roll Forward]</t>
  </si>
  <si>
    <t>Stock Based Compensation Activity</t>
  </si>
  <si>
    <t>Conversion of Limited Partner Units to Common Stock/General Partner Units</t>
  </si>
  <si>
    <t>Reallocation—Additional Paid in Capital</t>
  </si>
  <si>
    <t>Common Stock Dividends and Unit Distributions</t>
  </si>
  <si>
    <t>Unit Distributions</t>
  </si>
  <si>
    <t>Contributions from Noncontrolling Interest</t>
  </si>
  <si>
    <t>Distributions to Noncontrolling Interest</t>
  </si>
  <si>
    <t>Other Comprehensive Loss</t>
  </si>
  <si>
    <t>Ending Balance at Mar. 31, 2016</t>
  </si>
  <si>
    <t>CONSOLIDATED STATEMENTS OF CASH FLOWS - USD ($) $ in Thousands</t>
  </si>
  <si>
    <t>CASH FLOWS FROM OPERATING ACTIVITIES:</t>
  </si>
  <si>
    <t>Adjustments to Reconcile Net Income to Net Cash Provided by Operating Activities:</t>
  </si>
  <si>
    <t>Depreciation</t>
  </si>
  <si>
    <t>Other Amortization</t>
  </si>
  <si>
    <t>Provision for Bad Debt</t>
  </si>
  <si>
    <t>Increase in Tenant Accounts Receivable, Prepaid Expenses and Other Assets, Net</t>
  </si>
  <si>
    <t>Increase in Deferred Rent Receivable</t>
  </si>
  <si>
    <t>Decrease in Accounts Payable, Accrued Expenses, Other Liabilities, Rents Received in Advance and Security Deposits</t>
  </si>
  <si>
    <t>Payments of Discounts Associated with Retirement of Debt</t>
  </si>
  <si>
    <t>Cash Book Overdraft</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Contributions to and Investments in Joint Ventures</t>
  </si>
  <si>
    <t>Distributions from Joint Ventures</t>
  </si>
  <si>
    <t>Repayments of Notes Receivable</t>
  </si>
  <si>
    <t>Decrease (Increase) in Escrows</t>
  </si>
  <si>
    <t>Net Cash (Used in) Provided by Investing Activities</t>
  </si>
  <si>
    <t>CASH FLOWS FROM FINANCING ACTIVITIES:</t>
  </si>
  <si>
    <t>Financing Costs</t>
  </si>
  <si>
    <t>Repurchase and Retirement of Restricted Stock/Units</t>
  </si>
  <si>
    <t>Common Stock Dividends and Unit Distributions Paid</t>
  </si>
  <si>
    <t>Repayments on Mortgage Loans Payable</t>
  </si>
  <si>
    <t>Repayments of Senior Unsecured Notes</t>
  </si>
  <si>
    <t>Proceeds from Unsecured Credit Facility</t>
  </si>
  <si>
    <t>Repayments on Unsecured Credit Facility</t>
  </si>
  <si>
    <t>Net Cash Provided by (Used in) Financing Activities</t>
  </si>
  <si>
    <t>Net Effect of Exchange Rate Changes on Cash and Cash Equivalents</t>
  </si>
  <si>
    <t>Net Decrease in Cash and Cash Equivalents</t>
  </si>
  <si>
    <t>Cash and Cash Equivalents, Beginning of Year</t>
  </si>
  <si>
    <t>Cash and Cash Equivalents, End of Year</t>
  </si>
  <si>
    <t>SUPPLEMENTAL INFORMATION TO STATEMENTS OF CASH FLOWS:</t>
  </si>
  <si>
    <t>Interest Expense Capitalized in Connection with Development Activity</t>
  </si>
  <si>
    <t>Supplemental Schedule of Non-Cash Investing and Financing Activities:</t>
  </si>
  <si>
    <t>Exchange of Limited Partnership Units for Common Stock/General Partnership Units:</t>
  </si>
  <si>
    <t>Assumption of Indebtedness and Other Liabilities in Connection with the Acquisition of Real Estate</t>
  </si>
  <si>
    <t>Accounts Payable Related to Construction in Progress and Additions to Investment in Real Estate</t>
  </si>
  <si>
    <t>Write-off of Fully Depreciated Assets</t>
  </si>
  <si>
    <t>Contributions from Noncontrolling Interests</t>
  </si>
  <si>
    <t>Distributions to Noncontrolling Interests</t>
  </si>
  <si>
    <t>First Industrial, L.P. | Noncontrolling Interest</t>
  </si>
  <si>
    <t>First Industrial, L.P. | Limited Partner Units</t>
  </si>
  <si>
    <t>First Industrial, L.P. | General Partner Units</t>
  </si>
  <si>
    <t>First Industrial, L.P. | Common Stock</t>
  </si>
  <si>
    <t>Organization</t>
  </si>
  <si>
    <t>Organization, Consolidation and Presentation of Financial Statements [Abstract]</t>
  </si>
  <si>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the "Code").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the "General Partner"), with an approximate 96.3% ownership interest ("General Partner Units") at March 31, 2016. The Operating Partnership also conducts operations through eight other limited partnerships (the "Other Real Estate Partnerships"), numerous limited liability companies ("LLCs") and certain taxable REIT subsidiaries ("TRSs"), the operating data of which, together with that of the Operating Partnership, is consolidated with that of the Company as presented herein. The Operating Partnership holds at least a 99% limited partnership interest in each of the Other Real Estate Partnerships. The general partners of the Other Real Estate Partnerships are separate corporations, wholly-owned by the Company, each with at least a .01% general partnership interest in the Other Real Estate Partnerships. The Company does not have any significant assets or liabilities other than its investment in the Operating Partnership and its 100% ownership interest in the general partners of the Other Real Estate Partnerships. Noncontrolling interest in the Operating Partnership of approximately 3.7% ("Limited Partner Units" and together with the General Partner Units, the "Units") at March 31, 2016 represents the aggregate partnership interest held by the limited partners thereof. Profits, losses and distributions of the Operating Partnership, the LLCs, the Other Real Estate Partnerships and the TRSs are allocated to the general partner and the limited partners or the members, as applicable, of such entities in accordance with the provisions contained within their respective organizational documents. We also provided various services to two joint ventures (the "2003 Net Lease Joint Venture" and the "2007 Europe Joint Venture," collectively the "Joint Ventures"). Our noncontrolling equity ownership interests in the 2003 Net Lease Joint Venture and the 2007 Europe Joint Venture were 15% and 10% , respectively. The Joint Ventures were accounted for under the equity method of accounting. As of March 31, 2016, we owned 584 industrial properties located in 24 states, containing an aggregate of approximately 63.2 million square feet of gross leasable area ("GLA"). Of the 584 properties owned on a consolidated basis, none of them are directly owned by the Company.</t>
  </si>
  <si>
    <t>Summary of Significant Accounting Policies</t>
  </si>
  <si>
    <t>Accounting Policies [Abstract]</t>
  </si>
  <si>
    <t>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5 ("2015 Form 10-K") and should be read in conjunction with such consolidated financial statements and related notes. The 2015 year end consolidated balance sheet data included in this Form 10-Q filing was derived from the audited consolidated financial statements in our 2015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5 audited consolidated financial statements included in our 2015 Form 10-K and present interim disclosures as required by the Securities and Exchange Commission ("SEC"). Use of Estimates In order to conform with GAAP, in preparation of our consolidated financial statements we are required to make estimates and assumptions that affect the reported amounts of assets and liabilities and disclosure of contingent assets and liabilities as of March 31, 2016 and December 31, 2015, and the reported amounts of revenues and expenses for the three months ended March 31, 2016 and 2015. Actual results could differ from those estimates. In our opinion, the accompanying unaudited interim consolidated financial statements reflect all adjustments necessary for a fair statement of our financial position as of March 31, 2016 and December 31, 2015, the results of our operations and comprehensive income for each of the three months ended March 31, 2016 and 2015, and our cash flows for each of the three months ended March 31, 2016 and 2015; all adjustments are of a normal recurring nature. Reclassifications Interest income which was included in other income and expense on the consolidated statement of operations for the three months ended March 31, 2015 has been reclassified to be included in tenant recoveries and other income to conform to the 2016 presentation. Deferred Financing Costs Effective January 1, 2016, we adopted Accounting Standards Update ("ASU") No. 2015-03, "Simplifying the Presentation of Debt Issuance Costs" ("ASU 2015-03"), which amended the presentation of debt issuance costs on a consolidated balance sheet. ASU 2015-03 requires that debt issuance costs related to a recognized debt liability be presented in the balance sheet as a direct deduction from the carrying amount of that debt liability, consistent with debt discounts, instead of as an asset. The recognition and measurement guidance for debt issuance costs are not affected by this update. Debt issuance costs related to revolving credit agreements are not within the scope of this new guidance. The Financial Accounting Standards Board ("FASB") issued ASU No. 2015-15,"Presentation and Subsequent Measurement of Debt Issuance Costs Associated with Line-of-Credit Arrangements" ("ASU 2015-15"), which expanded upon ASU 2015-03. ASU 2015-15 stated that given the absence of authoritative guidance within 2015-03, the SEC staff would not object to deferring and presenting debt issuance costs as an asset for revolving credit agreements and subsequently amortizing the deferred issuance costs ratably over the term of the arrangement, regardless of whether there are any outstanding borrowings on the revolving credit agreement. The adoption of ASU 2015-03 was applied retrospectively. See Note 4 for more information about the reclassification of our debt issuance costs. The debt issuance costs related to our unsecured credit facility (the "Unsecured Credit Facility") remain classified as an asset and are included in prepaid expenses and other assets, net on the consolidated balance sheets. Recent Accounting Pronouncements In May 2014, the FASB issued ASU No. 2014-09, "Revenue from Contracts with Customers" ("ASU 2014-09"). ASU 2014-09 requires entities to recognize revenue when it transfers promised goods or services to customers in an amount that reflects the consideration to which the entity expects to be entitled in exchange for those good or services. For the real estate industry, leasing transactions are not within the scope of the new standard. A majority of our tenant-related revenue is recognized pursuant to lease agreements. In July 2015, the FASB deferred the effective date of ASU 2014-09 by one year. As a result, ASU 2014-09 is effective for annual periods beginning after December 15, 2017, including interim periods within that reporting period. Early application is permitted for annual periods beginning after December 15, 2016. We are currently evaluating the impact of the adoption of ASU 2014-09 on our consolidated financial statements. In February 2016, the FASB issued ASU No. 2016-02, "Leases" ("ASU 2016-02"), which amends the existing accounting standards for lease accounting, including requiring lessees to recognize most leases on their balance sheets and making targeted changes to lessor accounting. ASU 2016-02 is effective for annual periods beginning after December 15, 2018, including interim periods within that reporting period. Early application is permitted. ASU 2016-02 requires the use of a modified retrospective approach for all leases existing at, or entered into after, the beginning of the earliest period presented in the consolidated financial statements, with certain practical expedients available. We are currently evaluating the impact of the adoption of ASU 2016-02 on our consolidated financial statements. In March 2016, the FASB issued ASU No. 2016-09, "Compensation - Stock Compensation (Topic 718): Improvements to Employee Share-Based Payment Accounting" ("ASU 2016-09"). ASU 2016-09 intends to simplify several aspects of the accounting for share-based payment transactions, including the accounting for income taxes, the classification of certain items on the statement of cash flows, statutory tax withholding requirements and the accounting for forfeitures. ASU 2016-09 is effective for annual periods beginning after December 15, 2016, including interim periods within that reporting period. Early application is permitted. We are currently evaluating the impact of the adoption of ASU 2016-09 on our consolidated financial statements.</t>
  </si>
  <si>
    <t>Investment in Real Estate</t>
  </si>
  <si>
    <t>Real Estate [Abstract]</t>
  </si>
  <si>
    <t>Investment in Real Estate Acquisitions During the three months ended March 31, 2016, we acquired one industrial property comprising approximately 0.1 million square feet of GLA and several land parcels. The purchase price of these acquisitions totaled approximately $51,489 , excluding costs incurred in conjunction with the acquisition of the industrial property and land parcels. The following table summarizes the fair value of amounts recognized for each major class of asset and liability for the industrial property and land parcels acquired during the three months ended March 31, 2016: Purchase Price Weighted Average Life (in Months) Land (A) $ 43,848 N/A Building and Improvements 7,249 (B) Other Assets 61 (C) In-Place Leases 663 32 Above Market Leases 197 32 Assumed Mortgage Loan Premium (See Note 4) (529 ) 44 Total Purchase Price $ 51,489 Assumed Mortgage Loan (See Note 4) (4,513 ) Total Net Assets Acquired $ 46,976 (A) Included in the purchase price for the three months ended March 31, 2016, is $12,864 relating to a land parcel that we acquired and transferred to a special purpose entity to facilitate a potential Section 1031 exchange under the Code. To realize the tax deferral available under the Section 1031 exchange, we must complete the Section 1031 exchange and take title to the to-be-exchanged land parcel within 180 days of the acquisition date. We determined that this special purpose entity is a variable interest entity ("VIE"), and we are the primary beneficiary. Therefore, we consolidate this entity. As of March 31, 2016, this VIE has no significant liabilities or significant cash flows. (B) See Note 2 to the consolidated financial statements in our 2015 Form 10-K for the disclosure of useful lives of our Investment in Real Estate and our Depreciation policy. (C) Represents a leasing commission, which is included in prepaid expenses and other assets, net on the consolidated balance sheets and amortized over the remaining term of the lease. Real Estate and Other Assets Held for Sale As of March 31, 2016, we had two industrial properties comprising approximately 0.1 million square feet of GLA held for sale. See Note 12. Sales During the three months ended March 31, 2016, we sold five industrial properties comprising approximately 0.4 million square feet of GLA. Gross proceeds from the sales of the industrial properties were approximately $16,319 . The gain on sale of real estate was approximately $7,251 .</t>
  </si>
  <si>
    <t>Indebtedness</t>
  </si>
  <si>
    <t>Debt Disclosure [Abstract]</t>
  </si>
  <si>
    <t>Indebtedness The following table discloses certain information regarding our indebtedness: Outstanding Balance at Interest Rate at March 31, 2016 Effective Interest Rate at Issuance Maturity Date March 31, 2016 December 31, 2015 Mortgage Loans Payable, Gross $ 508,525 $ 564,891 4.03% – 8.26% 3.82% – 8.26% June 2018 – September 2022 Unamortized Deferred Financing Costs (3,625 ) (3,714 ) Unamortized Premiums 551 64 Mortgage Loans Payable, Net $ 505,451 $ 561,241 Senior Unsecured Notes, Gross 2016 Notes $ — $ 159,679 N/A N/A 1/15/2016 2017 Notes 54,981 54,981 7.50% 7.52% 12/1/2017 2027 Notes 6,070 6,070 7.15% 7.11% 5/15/2027 2028 Notes 31,901 31,901 7.60% 8.13% 7/15/2028 2032 Notes 10,600 10,600 7.75% 7.87% 4/15/2032 2017 II Notes 101,871 101,871 5.95% 6.37% 5/15/2017 Subtotal $ 205,423 $ 365,102 Unamortized Deferred Financing Costs (450 ) (499 ) Unamortized Discounts (134 ) (146 ) Senior Unsecured Notes, Net $ 204,839 $ 364,457 Unsecured Term Loans, Gross 2014 Unsecured Term Loan (A) $ 200,000 $ 200,000 3.99% N/A 1/29/2021 2015 Unsecured Term Loan (A) 260,000 260,000 3.39% N/A 9/12/2022 Subtotal $ 460,000 $ 460,000 Unamortized Deferred Financing Costs (3,863 ) (4,030 ) Unsecured Term Loans, Net $ 456,137 $ 455,970 Unsecured Credit Facility (B) $ 313,500 $ 52,500 1.58% N/A 3/11/2019 (A) The interest rate at March 31, 2016 reflects the interest rate protection agreements we entered into to effectively convert the variable rate to a fixed rate. See Note 10. (B) The maturity date may be extended an additional year at our election, subject to certain restrictions. Amounts exclude unamortized deferred financing costs of $3,872 and $4,204 as of March 31, 2016 and December 31, 2015, respectively, which are included in prepaid expenses and other assets, net on the consolidated balance sheets. Mortgage Loans Payable, Net During the three months ended March 31, 2016, we assumed a mortgage loan in the amount of $4,513 in conjunction with the acquisition of one industrial property, totaling approximately 0.1 million square feet of GLA. The mortgage loan bears interest at a fixed rate of 7.35% , principal payments are amortized over 25 years and the loan matures in September 2019. In conjunction with the assumption of the mortgage loan, we recorded a premium in the amount of $529 , which will be amortized as an adjustment to interest expense through maturity. Additionally, during the three months ended March 31, 2016, we paid off a mortgage loan in the amount of $57,901 . As of March 31, 2016, mortgage loans payable are collateralized, and in some instances cross-collateralized, by industrial properties with a net carrying value of $676,569 . We believe the Operating Partnership and the Company were in compliance with all covenants relating to mortgage loans as of March 31, 2016. Senior Unsecured Notes, Net During the three months ended March 31, 2016, we paid off and retired our 2016 Notes, at maturity, in the amount of $159,679 . Indebtedness The following is a schedule of the stated maturities and scheduled principal payments of our indebtedness, exclusive of premiums, discounts and deferred financing costs, for the next five years as of March 31, and thereafter: Amount Remainder of 2016 $ 8,571 2017 168,849 2018 168,477 2019 394,061 2020 90,857 Thereafter 656,633 Total $ 1,487,448 The Unsecured Credit Facility, the Unsecured Term Loans (as defined in Note 10) and the indentures governing our senior unsecured notes contain certain financial covenants, including limitations on incurrence of debt and debt service coverage. Under the Unsecured Credit Facility and the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at the Operating Partnership and the Company were in compliance with all covenants relating to the Unsecured Credit Facility, the Unsecured Term Loans and indentures governing our senior unsecured notes as of March 31, 2016. However, these financial covenants are complex and there can be no assurance that these provisions would not be interpreted by our lenders and noteholders in a manner that could impose and cause us to incur material costs. Fair Value At March 31, 2016 and December 31, 2015, the fair value of our indebtedness was as follows: March 31, 2016 December 31, 2015 Carrying Amount (A) Fair Value Carrying Amount (A) Fair Value Mortgage Loans Payable, Net $ 509,076 $ 537,245 $ 564,955 $ 595,964 Senior Unsecured Notes, Net 205,289 227,684 364,956 386,253 Unsecured Term Loans 460,000 460,920 460,000 460,970 Unsecured Credit Facility 313,500 313,500 52,500 52,500 Total $ 1,487,865 $ 1,539,349 $ 1,442,411 $ 1,495,687 (A) The carrying amounts include unamortized premiums and discounts and exclude unamortized deferred financing costs.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the Unsecured Term Loans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notes, the Unsecured Term Loans and the Unsecured Credit Facility was primarily based upon Level 3 inputs.</t>
  </si>
  <si>
    <t>Variable Interest Entities</t>
  </si>
  <si>
    <t>Variable Interest Entities [Abstract]</t>
  </si>
  <si>
    <t>Variable Interest Entities During the year ended December 31, 2015, the Operating Partnership adopted ASU No. 2015-02, "Consolidation (Topic 810) - Amendments to the Consolidation Analysis,” which modified the analysis it must perform to determine whether it should consolidate certain types of legal entities. The guidance does not amend the existing disclosure requirements for VIEs or voting interest model entities. The guidance, however, modified the requirements to qualify under the voting interest model. Under the revised guidance, the Other Real Estate Partnerships are variable interest entities of the Operating Partnership and the Operating Partnership is the primary beneficiary, thus causing the Other Real Estate Partnerships to be consolidated by the Operating Partnership. In addition, the Operating Partnership is a VIE of the Company under the revised guidance and the Company is the primary beneficiary. Because the Operating Partnership was already consolidated in the balance sheets of the Company, the revised guidance has no impact on the consolidated financial statements of the Company. There were no other legal entities qualifying under the scope of the revised guidance that were consolidated as a result of the adoption. In addition, there were no voting interest entities under prior existing guidance determined to be VIEs under the revised guidance. The following table summarizes the assets and liabilities of the Other Real Estate Partnerships included in our consolidated balance sheets: March 31, 2016 December 31, 2015 ASSETS Assets: Net Investment in Real Estate $ 304,246 $ 306,866 Other Assets, Net 20,524 20,104 Total Assets $ 324,770 $ 326,970 LIABILITIES AND PARTNERS’ CAPITAL Liabilities: Mortgage Loans Payable, Net $ 71,415 $ 77,071 Other Liabilities, Net 38,404 43,103 Partners’ Capital 214,951 206,796 Total Liabilities and Partners’ Capital $ 324,770 $ 326,970</t>
  </si>
  <si>
    <t>Stockholders’ Equity of the Company and Partners' Capital of the Operating Partnership</t>
  </si>
  <si>
    <t>Stockholders' Equity Note [Abstract]</t>
  </si>
  <si>
    <t>Stockholders' Equity of the Company and Partners' Capital of the Operating Partnership</t>
  </si>
  <si>
    <t>Stockholders’ Equity of the Company and Partners' Capital of the Operating Partnership Conversion of Limited Partner Units into Shares of Common Stock For the three months ended March 31, 2016 and 2015, 9,823 and 9,825 Limited Partner Units, respectively, were converted into an equivalent number of shares of common stock of the Company, resulting in a reclassification of $98 and $95 , respectively, of noncontrolling interest to the Company’s stockholders’ equity. Noncontrolling Interest of the Company The following table summarizes the changes in noncontrolling interest for the Company for the three months ended March 31, 2016 and 2015: Three Months Ended Three Months Ended Balance as of December 31, 2015 $ 42,035 $ 41,877 Net Income 607 93 Unit Distributions (816 ) (557 ) Other Comprehensive (Loss) Income (Including a Reallocation of $3 and $2) (459 ) 142 Conversion of Limited Partner Units to Common Stock (98 ) (95 ) Reallocation - Additional Paid-in-Capital (47 ) (34 ) Balance as of March 31, 2016 $ 41,222 $ 41,426 Noncontrolling Interest of the Operating Partnership The following table summarizes the changes in noncontrolling interest for the Operating Partnership for the three months ended March 31, 2016 and 2015: Three Months Ended Three Months Ended Balance as of December 31, 2015 $ 1,096 $ 1,080 Net Income 14 26 Contributions 3 2 Distributions (33 ) — Balance as of March 31, 2016 $ 1,080 $ 1,108 Dividends/Distributions During the three months ended March 31, 2016, we accrued $22,005 common stock dividends and Unit distributions.</t>
  </si>
  <si>
    <t>Accumulated Other Comprehensive Loss [Abstract]</t>
  </si>
  <si>
    <t>Accumulated Other Comprehensive Loss The following table summarizes the changes in accumulated other comprehensive loss by component for the Company and the Operating Partnership for the three months ended March 31, 2016: Interest Rate Protection Agreements Accumulated Other Comprehensive Loss of the Operating Partnership Comprehensive Loss Attributable to Noncontrolling Interest of the Company Accumulated Other Comprehensive Loss of the Company Balance as of December 31, 2015 $ (10,043 ) $ (10,043 ) $ 376 $ (9,667 ) Other Comprehensive Loss Before Reclassifications (14,332 ) (14,332 ) 459 (13,873 ) Amounts Reclassified from Accumulated Other Comprehensive Loss 1,938 1,938 — 1,938 Net Current Period Other Comprehensive Loss (12,394 ) (12,394 ) 459 (11,935 ) Balance as of March 31, 2016 $ (22,437 ) $ (22,437 ) $ 835 $ (21,602 ) The following table summarizes the reclassifications out of accumulated other comprehensive loss for both the Company and the Operating Partnership for the three months ended March 31, 2016 and 2015: Amounts Reclassified from Accumulated Other Comprehensive Loss Details about Accumulated Other Comprehensive Loss Components Three Months Ended March 31, 2016 Three Months Ended March 31, 2015 Affected Line Items in the Consolidated Statements of Operations Interest Rate Protection Agreements: Reclassification of Fair Value of Interest Rate Protection Agreements (See Note 10) $ — $ 12,990 Mark-to-Market Loss on Interest Rate Protection Agreements Amortization of Interest Rate Protection Agreements (Previously Settled) 102 131 Interest Expense Settlement Payments to our Counterparties 1,836 1,057 Interest Expense $ 1,938 $ 14,178 Total The effective portion of changes in the fair value of derivatives designated and that qualify as cash flow hedges is recorded in other comprehensive income (loss) and is subsequently reclassified to earnings through interest expense over the life of the derivative or over the life of the debt. In the next 12 months, we expect to amortize approximately $385 into net income by increasing interest expense for interest rate protection agreements we settled in previous periods. Additionally, recurring settlement amounts on the 2014 and 2015 Swaps (as defined in Note 10) will also be reclassified to net income. See Note 10 for more information about our derivatives.</t>
  </si>
  <si>
    <t>Earnings Per Share / Unit (EPS / EPU)</t>
  </si>
  <si>
    <t>Earnings Per Share [Abstract]</t>
  </si>
  <si>
    <t>Earnings Per Share and Earnings Per Unit ("EPS"/"EPU") The computation of basic and diluted EPS of the Company is presented below: Three Months Ended March 31, 2016 Three Months Ended March 31, 2015 Numerator: Net Income Available to First Industrial Realty Trust, Inc.’s Common Stockholders and Participating Securities $ 15,688 $ 2,373 Net Income Allocable to Participating Securities (63 ) (41 ) Net Income Available to First Industrial Realty Trust, Inc.’s Common Stockholders $ 15,625 $ 2,332 Denominator (In Thousands): Weighted Average Shares - Basic 110,793 110,310 Effect of Dilutive Securities: LTIP Unit Awards (As Defined in Note 9) 192 365 Weighted Average Shares - Diluted 110,985 110,675 Basic and Diluted EPS: Net Income Available to First Industrial Realty Trust, Inc.’s Common Stockholders $ 0.14 $ 0.02 The computation of basic and diluted EPU of the Operating Partnership is presented below: Three Months Ended March 31, 2016 Three Months Ended March 31, 2015 Numerator: Net Income Available to Unitholders and Participating Securities $ 16,281 $ 2,457 Net Income Allocable to Participating Securities (63 ) (41 ) Net Income Available to Unitholders $ 16,218 $ 2,416 Denominator (In Thousands): Weighted Average Units - Basic 115,096 114,681 Effect of Dilutive Securities that Result in the Issuance of General Partner Units: LTIP Unit Awards (As Defined in Note 9) 192 365 Weighted Average Units - Diluted 115,288 115,046 Basic and Diluted EPU: Net Income Available to Unitholders $ 0.14 $ 0.02 Participating securities include 421,291 and 391,721 of unvested restricted stock or restricted Unit awards outstanding at March 31, 2016 and 2015, respectively, which participate in non-forfeitable distributions. Under the two class method, participating security holders are allocated income, in proportion to total weighted average shares or Units outstanding, based upon the greater of net income or common stock dividends or Unit distributions declared.</t>
  </si>
  <si>
    <t>Benefit Plans</t>
  </si>
  <si>
    <t>Share-based Compensation [Abstract]</t>
  </si>
  <si>
    <t>Benefit Plans Restricted Stock or Restricted Unit Awards For the three months ended March 31, 2016, the Company awarded 308,373 shares of restricted stock awards to certain employees, which had a fair value of $6,047 on the date such awards were approved by the Compensation Committee of the Board of Directors. These restricted stock awards were issued based upon the achievement of certain corporate performance goals and generally vest over a period of three years. The Operating Partnership issued restricted Unit awards to the Company in the same amount for this award issuance. Compensation expense is charged to earnings over the vesting periods for the restricted stock or restricted Unit awards expected to vest except if the recipient is not required to provide future service in exchange for vesting of such restricted stock or restricted Unit awards. If vesting of a recipient's restricted stock or restricted Unit awards is not contingent upon future service, the expense is recognized immediately at the date of grant. During the three months ended March 31, 2016 and 2015, we recognized $1,590 and $1,250 , respectively, of compensation expense related to restricted stock or restricted Unit awards granted to our Chief Executive Officer for which future service was not required. LTIP Unit Awards For the three months ended March 31, 2016, the Company granted 254,524 Long-Term Incentive Program ("LTIP") performance units ("LTIP Unit Awards") to certain employees, which had a fair value of $2,561 on the grant date as determined by a lattice-binomial option-pricing model based on a Monte Carlo simulation. The LTIP Unit Awards vest based upon the relative total shareholder return ("TSR") of the Company's common stock compared to the TSRs of the MSCI US REIT Index and the NAREIT Industrial Index. The TSR for the LTIP Unit Awards is calculated based on the performance period from January 1, 2016 through December 31, 2018. Compensation expense is charged to earnings on a straight-line basis over the performance period. At the end of the performance period each participant will be issued shares of the Company's common stock equal to the maximum shares issuable to the participant for the performance period multiplied by a percentage, ranging from 0% to 100% , based on the Company's TSR as compared to the TSRs of the MSCI US REIT Index and the NAREIT Industrial Index. The participant is also entitled to dividend equivalents for shares issued pursuant to vested LTIP Unit Awards. The dividend equivalents represent any common dividends that would have been paid with respect to such issued shares after the grant of the LTIP Unit Awards and prior to the date of settlement. The Operating Partnership issues General Partner Units to the Company in the same amounts for vested LTIP Unit Awards. Outstanding Restricted Stock or Restricted Unit Awards and LTIP Unit Awards For the three months ended March 31, 2016 and 2015, we recognized $2,963 and $2,561 , respectively, in amortization related to restricted stock or restricted Unit awards and LTIP Unit Awards. Restricted stock or restricted Unit award and LTIP Unit Award amortization capitalized in connection with development activities was not significant. At March 31, 2016, we had $11,077 in unrecognized compensation related to unvested restricted stock or restricted Unit awards and LTIP Unit Awards. The weighted average period that the unrecognized compensation is expected to be recognized is 0.75 years.</t>
  </si>
  <si>
    <t>Derivatives</t>
  </si>
  <si>
    <t>Derivative Instruments and Hedging Activities Disclosure [Abstract]</t>
  </si>
  <si>
    <t>Derivatives Our objectives in using derivatives are to add stability to interest expense and to manage our cash flow volatility and exposure to interest rate movements. To accomplish this objective, we primarily use interest rate protection agreements as part of our interest rate risk management strategy. Interest rate protection agreements designated as cash flow hedges involve the receipt of variable-rate amounts from a counterparty in exchange for fixed-rate payments over the life of the agreements without exchange of the underlying notional amount. In connection with the originations of the seven -year, $200,000 unsecured loan (the "2014 Unsecured Term Loan") and the seven -year, $260,000 unsecured loan (the "2015 Unsecured Term Loan" and together with the 2014 Unsecured Term Loan, the "Unsecured Term Loans") (See Note 4) , we entered into interest rate protection agreements to manage our exposure to changes in the one month LIBOR rate. The four interest rate protection agreements, which fix the variable rate of the 2014 Unsecured Term Loan, have an aggregate notional value of $200,000 , mature on January 29, 2021 and fix the LIBOR rate at a weighted average rate of 2.29% (the "2014 Swaps"). The six interest rate protection agreements, which fix the variable rate of the 2015 Unsecured Term Loan, have an aggregate notional value of $260,000 , mature on September 12, 2022 and fix the LIBOR rate at a weighted average rate of 1.79% (the "2015 Swaps"). We designated the 2014 and 2015 Swaps as cash flow hedges. In order to maintain our flexibility to pursue an offering of unsecured debt, during August 2014, we entered into three interest rate protection agreements, with an aggregate notional value of $220,000 , to manage our exposure to changes in the three month LIBOR rate (the "Settled Swaps"). At origination, we designated the Settled Swaps as cash flow hedges but, during the three months ended March 31, 2015, the Settled Swaps were de-designated and the fair market value loss of $12,990 was reclassified to earnings from other comprehensive income since we determined the forecasted offering of unsecured debt was no longer probable to occur within the time period stated in the respective designation memos. During the year ended December 31, 2015, we made a settlement payment of $11,546 to our derivative counterparties. Our agreements with our derivative counterparties contain provisions where if we default on any of our indebtedness, then we could also be declared in default on our derivative obligations subject to certain thresholds. As of March 31, 2016, we had not posted any collateral related to these agreements and were not in breach of any of the agreement provisions. If we had breached these provisions, we could have been required to settle our obligations under the agreements at their termination value. The following table sets forth our financial liabilities related to the 2014 and 2015 Swaps, which are included in accounts payable, accrued expenses and other liabilities on the consolidated balance sheets and are accounted for at fair value on a recurring basis as of March 31, 2016: Fair Value Measurements at Reporting Date Using: Description Fair Value Quoted Prices in Active Markets for Identical Assets (Level 1) Significant Other Observable Inputs (Level 2) Unobservable Inputs (Level 3) Liabilities: Derivatives designated as a hedging instrument: 2014 Swaps $ (11,808 ) — $ (11,808 ) — 2015 Swaps $ (9,131 ) — $ (9,131 ) — There was no ineffectiveness recorded on the 2014 and 2015 Swaps during the three months ended March 31, 2016. See Note 7 for more information regarding our derivatives. The estimated fair value of the 2014 and 2015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2014 and 2015 Swaps fell within Level 2 of the fair value hierarchy.</t>
  </si>
  <si>
    <t>Commitments and Contingencies Disclosure [Abstract]</t>
  </si>
  <si>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In conjunction with the development of industrial properties, we have entered into agreements with general contractors for the construction of industrial properties. At March 31, 2016, we had five industrial properties totaling approximately 1.5 million square feet of GLA under construction. The estimated total investment as of March 31, 2016 is approximately $94,100 . Of this amount, approximately $50,300 remains to be funded. There can be no assurance that the actual completion cost will not exceed the estimated total investment.</t>
  </si>
  <si>
    <t>Subsequent Events</t>
  </si>
  <si>
    <t>Subsequent Events [Abstract]</t>
  </si>
  <si>
    <t>Subsequent Events From April 1, 2016 to April 28, 2016, we acquired one industrial property and one land parcel for a purchase price of approximately $23,266 , excluding costs incurred in conjunction with such acquisitions. During the same period, we sold five industrial properties for approximately $15,418 . Additionally, on April 5, 2016, the Company issued 5,600,000 shares of the Company's common stock in an underwritten public offering. Proceeds to the Company, net of the underwriter's discount, were $124,936 . The proceeds were contributed to the Operating Partnership in exchange for General Partner Units and will be reflected in the financial statements as a general partner contribution.</t>
  </si>
  <si>
    <t>Summary of Significant Accounting Policies (Policies)</t>
  </si>
  <si>
    <t>Basis of Presentation</t>
  </si>
  <si>
    <t xml:space="preserve">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5 ("2015 Form 10-K") and should be read in conjunction with such consolidated financial statements and related notes. The 2015 year end consolidated balance sheet data included in this Form 10-Q filing was derived from the audited consolidated financial statements in our 2015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5 audited consolidated financial statements included in our 2015 Form 10-K and present interim disclosures as required by the Securities and Exchange Commission ("SEC"). </t>
  </si>
  <si>
    <t>Use of Estimates</t>
  </si>
  <si>
    <t>Use of Estimates In order to conform with GAAP, in preparation of our consolidated financial statements we are required to make estimates and assumptions that affect the reported amounts of assets and liabilities and disclosure of contingent assets and liabilities as of March 31, 2016 and December 31, 2015, and the reported amounts of revenues and expenses for the three months ended March 31, 2016 and 2015. Actual results could differ from those estimates. In our opinion, the accompanying unaudited interim consolidated financial statements reflect all adjustments necessary for a fair statement of our financial position as of March 31, 2016 and December 31, 2015, the results of our operations and comprehensive income for each of the three months ended March 31, 2016 and 2015, and our cash flows for each of the three months ended March 31, 2016 and 2015; all adjustments are of a normal recurring nature.</t>
  </si>
  <si>
    <t>Reclassifications</t>
  </si>
  <si>
    <t>Reclassifications Interest income which was included in other income and expense on the consolidated statement of operations for the three months ended March 31, 2015 has been reclassified to be included in tenant recoveries and other income to conform to the 2016 presentation.</t>
  </si>
  <si>
    <t>Deferred Financing Costs</t>
  </si>
  <si>
    <t>Deferred Financing Costs Effective January 1, 2016, we adopted Accounting Standards Update ("ASU") No. 2015-03, "Simplifying the Presentation of Debt Issuance Costs" ("ASU 2015-03"), which amended the presentation of debt issuance costs on a consolidated balance sheet. ASU 2015-03 requires that debt issuance costs related to a recognized debt liability be presented in the balance sheet as a direct deduction from the carrying amount of that debt liability, consistent with debt discounts, instead of as an asset. The recognition and measurement guidance for debt issuance costs are not affected by this update. Debt issuance costs related to revolving credit agreements are not within the scope of this new guidance. The Financial Accounting Standards Board ("FASB") issued ASU No. 2015-15,"Presentation and Subsequent Measurement of Debt Issuance Costs Associated with Line-of-Credit Arrangements" ("ASU 2015-15"), which expanded upon ASU 2015-03. ASU 2015-15 stated that given the absence of authoritative guidance within 2015-03, the SEC staff would not object to deferring and presenting debt issuance costs as an asset for revolving credit agreements and subsequently amortizing the deferred issuance costs ratably over the term of the arrangement, regardless of whether there are any outstanding borrowings on the revolving credit agreement. The adoption of ASU 2015-03 was applied retrospectively. See Note 4 for more information about the reclassification of our debt issuance costs. The debt issuance costs related to our unsecured credit facility (the "Unsecured Credit Facility") remain classified as an asset and are included in prepaid expenses and other assets, net on the consolidated balance sheets.</t>
  </si>
  <si>
    <t>Recent Accounting Pronouncements</t>
  </si>
  <si>
    <t>Recent Accounting Pronouncements In May 2014, the FASB issued ASU No. 2014-09, "Revenue from Contracts with Customers" ("ASU 2014-09"). ASU 2014-09 requires entities to recognize revenue when it transfers promised goods or services to customers in an amount that reflects the consideration to which the entity expects to be entitled in exchange for those good or services. For the real estate industry, leasing transactions are not within the scope of the new standard. A majority of our tenant-related revenue is recognized pursuant to lease agreements. In July 2015, the FASB deferred the effective date of ASU 2014-09 by one year. As a result, ASU 2014-09 is effective for annual periods beginning after December 15, 2017, including interim periods within that reporting period. Early application is permitted for annual periods beginning after December 15, 2016. We are currently evaluating the impact of the adoption of ASU 2014-09 on our consolidated financial statements. In February 2016, the FASB issued ASU No. 2016-02, "Leases" ("ASU 2016-02"), which amends the existing accounting standards for lease accounting, including requiring lessees to recognize most leases on their balance sheets and making targeted changes to lessor accounting. ASU 2016-02 is effective for annual periods beginning after December 15, 2018, including interim periods within that reporting period. Early application is permitted. ASU 2016-02 requires the use of a modified retrospective approach for all leases existing at, or entered into after, the beginning of the earliest period presented in the consolidated financial statements, with certain practical expedients available. We are currently evaluating the impact of the adoption of ASU 2016-02 on our consolidated financial statements. In March 2016, the FASB issued ASU No. 2016-09, "Compensation - Stock Compensation (Topic 718): Improvements to Employee Share-Based Payment Accounting" ("ASU 2016-09"). ASU 2016-09 intends to simplify several aspects of the accounting for share-based payment transactions, including the accounting for income taxes, the classification of certain items on the statement of cash flows, statutory tax withholding requirements and the accounting for forfeitures. ASU 2016-09 is effective for annual periods beginning after December 15, 2016, including interim periods within that reporting period. Early application is permitted. We are currently evaluating the impact of the adoption of ASU 2016-09 on our consolidated financial statements.</t>
  </si>
  <si>
    <t>Investment in Real Estate (Tables)</t>
  </si>
  <si>
    <t>Summary of the Fair Value of Assets and Liabilities Acquired</t>
  </si>
  <si>
    <t>The following table summarizes the fair value of amounts recognized for each major class of asset and liability for the industrial property and land parcels acquired during the three months ended March 31, 2016: Purchase Price Weighted Average Life (in Months) Land (A) $ 43,848 N/A Building and Improvements 7,249 (B) Other Assets 61 (C) In-Place Leases 663 32 Above Market Leases 197 32 Assumed Mortgage Loan Premium (See Note 4) (529 ) 44 Total Purchase Price $ 51,489 Assumed Mortgage Loan (See Note 4) (4,513 ) Total Net Assets Acquired $ 46,976 (A) Included in the purchase price for the three months ended March 31, 2016, is $12,864 relating to a land parcel that we acquired and transferred to a special purpose entity to facilitate a potential Section 1031 exchange under the Code. To realize the tax deferral available under the Section 1031 exchange, we must complete the Section 1031 exchange and take title to the to-be-exchanged land parcel within 180 days of the acquisition date. We determined that this special purpose entity is a variable interest entity ("VIE"), and we are the primary beneficiary. Therefore, we consolidate this entity. As of March 31, 2016, this VIE has no significant liabilities or significant cash flows. (B) See Note 2 to the consolidated financial statements in our 2015 Form 10-K for the disclosure of useful lives of our Investment in Real Estate and our Depreciation policy. (C) Represents a leasing commission, which is included in prepaid expenses and other assets, net on the consolidated balance sheets and amortized over the remaining term of the lease.</t>
  </si>
  <si>
    <t>Indebtedness (Tables)</t>
  </si>
  <si>
    <t>Summary of Indebtedness</t>
  </si>
  <si>
    <t>The following table discloses certain information regarding our indebtedness: Outstanding Balance at Interest Rate at March 31, 2016 Effective Interest Rate at Issuance Maturity Date March 31, 2016 December 31, 2015 Mortgage Loans Payable, Gross $ 508,525 $ 564,891 4.03% – 8.26% 3.82% – 8.26% June 2018 – September 2022 Unamortized Deferred Financing Costs (3,625 ) (3,714 ) Unamortized Premiums 551 64 Mortgage Loans Payable, Net $ 505,451 $ 561,241 Senior Unsecured Notes, Gross 2016 Notes $ — $ 159,679 N/A N/A 1/15/2016 2017 Notes 54,981 54,981 7.50% 7.52% 12/1/2017 2027 Notes 6,070 6,070 7.15% 7.11% 5/15/2027 2028 Notes 31,901 31,901 7.60% 8.13% 7/15/2028 2032 Notes 10,600 10,600 7.75% 7.87% 4/15/2032 2017 II Notes 101,871 101,871 5.95% 6.37% 5/15/2017 Subtotal $ 205,423 $ 365,102 Unamortized Deferred Financing Costs (450 ) (499 ) Unamortized Discounts (134 ) (146 ) Senior Unsecured Notes, Net $ 204,839 $ 364,457 Unsecured Term Loans, Gross 2014 Unsecured Term Loan (A) $ 200,000 $ 200,000 3.99% N/A 1/29/2021 2015 Unsecured Term Loan (A) 260,000 260,000 3.39% N/A 9/12/2022 Subtotal $ 460,000 $ 460,000 Unamortized Deferred Financing Costs (3,863 ) (4,030 ) Unsecured Term Loans, Net $ 456,137 $ 455,970 Unsecured Credit Facility (B) $ 313,500 $ 52,500 1.58% N/A 3/11/2019 (A) The interest rate at March 31, 2016 reflects the interest rate protection agreements we entered into to effectively convert the variable rate to a fixed rate. See Note 10. (B) The maturity date may be extended an additional year at our election, subject to certain restrictions. Amounts exclude unamortized deferred financing costs of $3,872 and $4,204 as of March 31, 2016 and December 31, 2015, respectively, which are included in prepaid expenses and other assets, net on the consolidated balance sheets.</t>
  </si>
  <si>
    <t>Schedule of Maturities</t>
  </si>
  <si>
    <t>The following is a schedule of the stated maturities and scheduled principal payments of our indebtedness, exclusive of premiums, discounts and deferred financing costs, for the next five years as of March 31, and thereafter: Amount Remainder of 2016 $ 8,571 2017 168,849 2018 168,477 2019 394,061 2020 90,857 Thereafter 656,633 Total $ 1,487,448</t>
  </si>
  <si>
    <t>Summary of Indebtedness at Estimated Fair Value</t>
  </si>
  <si>
    <t>At March 31, 2016 and December 31, 2015, the fair value of our indebtedness was as follows: March 31, 2016 December 31, 2015 Carrying Amount (A) Fair Value Carrying Amount (A) Fair Value Mortgage Loans Payable, Net $ 509,076 $ 537,245 $ 564,955 $ 595,964 Senior Unsecured Notes, Net 205,289 227,684 364,956 386,253 Unsecured Term Loans 460,000 460,920 460,000 460,970 Unsecured Credit Facility 313,500 313,500 52,500 52,500 Total $ 1,487,865 $ 1,539,349 $ 1,442,411 $ 1,495,687 (A) The carrying amounts include unamortized premiums and discounts and exclude unamortized deferred financing costs.</t>
  </si>
  <si>
    <t>Variable Interest Entities (Tables)</t>
  </si>
  <si>
    <t>Condensed Balance Sheet</t>
  </si>
  <si>
    <t>The following table summarizes the assets and liabilities of the Other Real Estate Partnerships included in our consolidated balance sheets: March 31, 2016 December 31, 2015 ASSETS Assets: Net Investment in Real Estate $ 304,246 $ 306,866 Other Assets, Net 20,524 20,104 Total Assets $ 324,770 $ 326,970 LIABILITIES AND PARTNERS’ CAPITAL Liabilities: Mortgage Loans Payable, Net $ 71,415 $ 77,071 Other Liabilities, Net 38,404 43,103 Partners’ Capital 214,951 206,796 Total Liabilities and Partners’ Capital $ 324,770 $ 326,970</t>
  </si>
  <si>
    <t>Stockholders’ Equity of the Company and Partners' Capital of the Operating Partnership (Tables)</t>
  </si>
  <si>
    <t>Noncontrolling Interest Rollforward</t>
  </si>
  <si>
    <t>The following table summarizes the changes in noncontrolling interest for the Company for the three months ended March 31, 2016 and 2015: Three Months Ended Three Months Ended Balance as of December 31, 2015 $ 42,035 $ 41,877 Net Income 607 93 Unit Distributions (816 ) (557 ) Other Comprehensive (Loss) Income (Including a Reallocation of $3 and $2) (459 ) 142 Conversion of Limited Partner Units to Common Stock (98 ) (95 ) Reallocation - Additional Paid-in-Capital (47 ) (34 ) Balance as of March 31, 2016 $ 41,222 $ 41,426</t>
  </si>
  <si>
    <t>The following table summarizes the changes in noncontrolling interest for the Operating Partnership for the three months ended March 31, 2016 and 2015: Three Months Ended Three Months Ended Balance as of December 31, 2015 $ 1,096 $ 1,080 Net Income 14 26 Contributions 3 2 Distributions (33 ) — Balance as of March 31, 2016 $ 1,080 $ 1,108</t>
  </si>
  <si>
    <t>Accumulated Other Comprehensive Loss (Tables)</t>
  </si>
  <si>
    <t>Schedule of Accumulated Other Comprehensive Loss</t>
  </si>
  <si>
    <t>The following table summarizes the changes in accumulated other comprehensive loss by component for the Company and the Operating Partnership for the three months ended March 31, 2016: Interest Rate Protection Agreements Accumulated Other Comprehensive Loss of the Operating Partnership Comprehensive Loss Attributable to Noncontrolling Interest of the Company Accumulated Other Comprehensive Loss of the Company Balance as of December 31, 2015 $ (10,043 ) $ (10,043 ) $ 376 $ (9,667 ) Other Comprehensive Loss Before Reclassifications (14,332 ) (14,332 ) 459 (13,873 ) Amounts Reclassified from Accumulated Other Comprehensive Loss 1,938 1,938 — 1,938 Net Current Period Other Comprehensive Loss (12,394 ) (12,394 ) 459 (11,935 ) Balance as of March 31, 2016 $ (22,437 ) $ (22,437 ) $ 835 $ (21,602 )</t>
  </si>
  <si>
    <t>Reclassification Out of Accumulated Other Comprehensive Loss</t>
  </si>
  <si>
    <t>The following table summarizes the reclassifications out of accumulated other comprehensive loss for both the Company and the Operating Partnership for the three months ended March 31, 2016 and 2015: Amounts Reclassified from Accumulated Other Comprehensive Loss Details about Accumulated Other Comprehensive Loss Components Three Months Ended March 31, 2016 Three Months Ended March 31, 2015 Affected Line Items in the Consolidated Statements of Operations Interest Rate Protection Agreements: Reclassification of Fair Value of Interest Rate Protection Agreements (See Note 10) $ — $ 12,990 Mark-to-Market Loss on Interest Rate Protection Agreements Amortization of Interest Rate Protection Agreements (Previously Settled) 102 131 Interest Expense Settlement Payments to our Counterparties 1,836 1,057 Interest Expense $ 1,938 $ 14,178 Total</t>
  </si>
  <si>
    <t>Earnings Per Share / Unit (EPS / EPU) (Tables)</t>
  </si>
  <si>
    <t>Computation of Basic and Diluted Earnings Per Share / Unit</t>
  </si>
  <si>
    <t>The computation of basic and diluted EPS of the Company is presented below: Three Months Ended March 31, 2016 Three Months Ended March 31, 2015 Numerator: Net Income Available to First Industrial Realty Trust, Inc.’s Common Stockholders and Participating Securities $ 15,688 $ 2,373 Net Income Allocable to Participating Securities (63 ) (41 ) Net Income Available to First Industrial Realty Trust, Inc.’s Common Stockholders $ 15,625 $ 2,332 Denominator (In Thousands): Weighted Average Shares - Basic 110,793 110,310 Effect of Dilutive Securities: LTIP Unit Awards (As Defined in Note 9) 192 365 Weighted Average Shares - Diluted 110,985 110,675 Basic and Diluted EPS: Net Income Available to First Industrial Realty Trust, Inc.’s Common Stockholders $ 0.14 $ 0.02</t>
  </si>
  <si>
    <t>The computation of basic and diluted EPU of the Operating Partnership is presented below: Three Months Ended March 31, 2016 Three Months Ended March 31, 2015 Numerator: Net Income Available to Unitholders and Participating Securities $ 16,281 $ 2,457 Net Income Allocable to Participating Securities (63 ) (41 ) Net Income Available to Unitholders $ 16,218 $ 2,416 Denominator (In Thousands): Weighted Average Units - Basic 115,096 114,681 Effect of Dilutive Securities that Result in the Issuance of General Partner Units: LTIP Unit Awards (As Defined in Note 9) 192 365 Weighted Average Units - Diluted 115,288 115,046 Basic and Diluted EPU: Net Income Available to Unitholders $ 0.14 $ 0.02</t>
  </si>
  <si>
    <t>Derivatives (Tables)</t>
  </si>
  <si>
    <t>Fair Value Measurements on Recurring Basis</t>
  </si>
  <si>
    <t>The following table sets forth our financial liabilities related to the 2014 and 2015 Swaps, which are included in accounts payable, accrued expenses and other liabilities on the consolidated balance sheets and are accounted for at fair value on a recurring basis as of March 31, 2016: Fair Value Measurements at Reporting Date Using: Description Fair Value Quoted Prices in Active Markets for Identical Assets (Level 1) Significant Other Observable Inputs (Level 2) Unobservable Inputs (Level 3) Liabilities: Derivatives designated as a hedging instrument: 2014 Swaps $ (11,808 ) — $ (11,808 ) — 2015 Swaps $ (9,131 ) — $ (9,131 ) —</t>
  </si>
  <si>
    <t>Organization - Additional Information (Detail) ft² in Millions</t>
  </si>
  <si>
    <t>Mar. 31, 2016ft²PropertyJoint_VenturesState</t>
  </si>
  <si>
    <t>Organization [Line Items]</t>
  </si>
  <si>
    <t>Company's ownership interest</t>
  </si>
  <si>
    <t>96.30%</t>
  </si>
  <si>
    <t>Limited partners' ownership interest in the Operating Partnership</t>
  </si>
  <si>
    <t>3.70%</t>
  </si>
  <si>
    <t>Number of Joint Ventures | Joint_Ventures</t>
  </si>
  <si>
    <t>Number of industrial properties owned | Property</t>
  </si>
  <si>
    <t>Number of states in which industrial properties are located | State</t>
  </si>
  <si>
    <t>Gross leasable area (GLA) of industrial properties owned | ft²</t>
  </si>
  <si>
    <t>2003 Net Lease Joint Venture</t>
  </si>
  <si>
    <t>Noncontrolling equity ownership interest in joint venture</t>
  </si>
  <si>
    <t>15.00%</t>
  </si>
  <si>
    <t>2007 Europe Joint Venture</t>
  </si>
  <si>
    <t>10.00%</t>
  </si>
  <si>
    <t>Other Real Estate Partnerships</t>
  </si>
  <si>
    <t>100.00%</t>
  </si>
  <si>
    <t>Number of Other Real Estate Partnerships</t>
  </si>
  <si>
    <t>Operating Partnership's minimum ownership interest in the Other Real Estate Partnerships</t>
  </si>
  <si>
    <t>99.00%</t>
  </si>
  <si>
    <t>General Partners' minimum ownership interest in the Other Real Estate Partnerships</t>
  </si>
  <si>
    <t>0.01%</t>
  </si>
  <si>
    <t>Investment in Real Estate - Additional Information (Detail) $ in Thousands, ft² in Millions</t>
  </si>
  <si>
    <t>Mar. 31, 2016USD ($)ft²Property</t>
  </si>
  <si>
    <t>Real Estate [Line Items]</t>
  </si>
  <si>
    <t>Number of industrial properties acquired | Property</t>
  </si>
  <si>
    <t>Gross leasable area (GLA) of industrial properties acquired | ft²</t>
  </si>
  <si>
    <t>Purchase price of industrial properties acquired</t>
  </si>
  <si>
    <t>Number of land parcels acquired | Property</t>
  </si>
  <si>
    <t>Land (A)</t>
  </si>
  <si>
    <t>[1]</t>
  </si>
  <si>
    <t>Number of days to realize tax deferrals after the acquisition date - 1031 Exchange</t>
  </si>
  <si>
    <t>180 days</t>
  </si>
  <si>
    <t>Number of industrial properties held for sale | Property</t>
  </si>
  <si>
    <t>Gross leasable area (GLA) of industrial properties held for sale | ft²</t>
  </si>
  <si>
    <t>Number of industrial properties sold | Property</t>
  </si>
  <si>
    <t>Gross leasable area (GLA) of industrial properties sold | ft²</t>
  </si>
  <si>
    <t>Proceeds from sale of industrial properties</t>
  </si>
  <si>
    <t>Gain on sale of real estate</t>
  </si>
  <si>
    <t>Land Parcel</t>
  </si>
  <si>
    <t>Included in the purchase price for the three months ended March 31, 2016, is $12,864 relating to a land parcel that we acquired and transferred to a special purpose entity to facilitate a potential Section 1031 exchange under the Code. To realize the tax deferral available under the Section 1031 exchange, we must complete the Section 1031 exchange and take title to the to-be-exchanged land parcel within 180 days of the acquisition date. We determined that this special purpose entity is a variable interest entity ("VIE"), and we are the primary beneficiary. Therefore, we consolidate this entity. As of March 31, 2016, this VIE has no significant liabilities or significant cash flows.</t>
  </si>
  <si>
    <t>Investment in Real Estate - Summary of the Fair Value of Assets and Liabilities Acquired (Detail) $ in Thousands</t>
  </si>
  <si>
    <t>Mar. 31, 2016USD ($)</t>
  </si>
  <si>
    <t>Building and Improvements</t>
  </si>
  <si>
    <t>[2]</t>
  </si>
  <si>
    <t>Other Assets</t>
  </si>
  <si>
    <t>[3]</t>
  </si>
  <si>
    <t>Acquired Finite-Lived Intangible Assets [Line Items]</t>
  </si>
  <si>
    <t>Assumed Mortgage Loan Premium (See Note 4)</t>
  </si>
  <si>
    <t>Total Purchase Price</t>
  </si>
  <si>
    <t>Assumed Mortgage Loan (See Note 4)</t>
  </si>
  <si>
    <t>Total Net Assets Acquired</t>
  </si>
  <si>
    <t>Assumed mortgage loan premium, weighted average life</t>
  </si>
  <si>
    <t>44 months</t>
  </si>
  <si>
    <t>In-Place Leases</t>
  </si>
  <si>
    <t>Acquired finite lived intangible assets, fair value</t>
  </si>
  <si>
    <t>Acquired finite lived intangible assets, weighted average life</t>
  </si>
  <si>
    <t>32 months</t>
  </si>
  <si>
    <t>Above Market Leases</t>
  </si>
  <si>
    <t>See Note 2 to the consolidated financial statements in our 2015 Form 10-K for the disclosure of useful lives of our Investment in Real Estate and our Depreciation policy.</t>
  </si>
  <si>
    <t>Represents a leasing commission, which is included in prepaid expenses and other assets, net on the consolidated balance sheets and amortized over the remaining term of the lease.</t>
  </si>
  <si>
    <t>Indebtedness - Information Regarding Indebtedness (Detail) - USD ($) $ in Thousands</t>
  </si>
  <si>
    <t>Debt Instrument [Line Items]</t>
  </si>
  <si>
    <t>2016 Notes</t>
  </si>
  <si>
    <t>Senior Unsecured Notes, Gross</t>
  </si>
  <si>
    <t>Maturity Date</t>
  </si>
  <si>
    <t>Jan. 15,
		2016</t>
  </si>
  <si>
    <t>2017 Notes</t>
  </si>
  <si>
    <t>Interest Rate</t>
  </si>
  <si>
    <t>7.50%</t>
  </si>
  <si>
    <t>Effective Interest Rate</t>
  </si>
  <si>
    <t>7.52%</t>
  </si>
  <si>
    <t>Dec. 1,
		2017</t>
  </si>
  <si>
    <t>2027 Notes</t>
  </si>
  <si>
    <t>7.15%</t>
  </si>
  <si>
    <t>7.11%</t>
  </si>
  <si>
    <t>May 15,
		2027</t>
  </si>
  <si>
    <t>2028 Notes</t>
  </si>
  <si>
    <t>7.60%</t>
  </si>
  <si>
    <t>8.13%</t>
  </si>
  <si>
    <t>Jul. 15,
		2028</t>
  </si>
  <si>
    <t>2032 Notes</t>
  </si>
  <si>
    <t>7.75%</t>
  </si>
  <si>
    <t>7.87%</t>
  </si>
  <si>
    <t>Apr. 15,
		2032</t>
  </si>
  <si>
    <t>2017 II Notes</t>
  </si>
  <si>
    <t>5.95%</t>
  </si>
  <si>
    <t>6.37%</t>
  </si>
  <si>
    <t>May 15,
		2017</t>
  </si>
  <si>
    <t>2014 Unsecured Term Loan (A)</t>
  </si>
  <si>
    <t>Unsecured Term Loans, Gross</t>
  </si>
  <si>
    <t>3.99%</t>
  </si>
  <si>
    <t>Jan. 29,
		2021</t>
  </si>
  <si>
    <t>2015 Unsecured Term Loan (A)</t>
  </si>
  <si>
    <t>3.39%</t>
  </si>
  <si>
    <t>Sep. 12,
		2022</t>
  </si>
  <si>
    <t>Mortgages</t>
  </si>
  <si>
    <t>Mortgage Loans Payable, Gross</t>
  </si>
  <si>
    <t>Unamortized Deferred Financing Costs</t>
  </si>
  <si>
    <t>Unamortized Premiums</t>
  </si>
  <si>
    <t>Interest Rate, Minimum</t>
  </si>
  <si>
    <t>4.03%</t>
  </si>
  <si>
    <t>Interest Rate, Maximum</t>
  </si>
  <si>
    <t>8.26%</t>
  </si>
  <si>
    <t>7.35%</t>
  </si>
  <si>
    <t>Effective Interest Rate, Minimum</t>
  </si>
  <si>
    <t>3.82%</t>
  </si>
  <si>
    <t>Effective Interest Rate, Maximum</t>
  </si>
  <si>
    <t>Maturity Date Range, Start</t>
  </si>
  <si>
    <t>Jun. 1,
		2018</t>
  </si>
  <si>
    <t>Maturity Date Range, End</t>
  </si>
  <si>
    <t>Sep. 1,
		2022</t>
  </si>
  <si>
    <t>Senior Unsecured Notes</t>
  </si>
  <si>
    <t>Unamortized Discounts</t>
  </si>
  <si>
    <t>Unsecured Term Loan</t>
  </si>
  <si>
    <t>1.58%</t>
  </si>
  <si>
    <t>Mar. 11,
		2019</t>
  </si>
  <si>
    <t>The interest rate at March 31, 2016 reflects the interest rate protection agreements we entered into to effectively convert the variable rate to a fixed rate. See Note 10.</t>
  </si>
  <si>
    <t>The maturity date may be extended an additional year at our election, subject to certain restrictions. Amounts exclude unamortized deferred financing costs of $3,872 and $4,204 as of March 31, 2016 and December 31, 2015, respectively, which are included in prepaid expenses and other assets, net on the consolidated balance sheets.</t>
  </si>
  <si>
    <t>Indebtedness - Additional Information (Detail) $ in Thousands, ft² in Millions</t>
  </si>
  <si>
    <t>Dec. 31, 2015USD ($)</t>
  </si>
  <si>
    <t>Debt Disclosure [Line Items]</t>
  </si>
  <si>
    <t>Assumed mortgage loan</t>
  </si>
  <si>
    <t>Assumed mortgage, premium</t>
  </si>
  <si>
    <t>Extinguishment of debt, amount</t>
  </si>
  <si>
    <t>Unamortized deferred financing costs</t>
  </si>
  <si>
    <t>Assumed mortgage, fixed interest rate</t>
  </si>
  <si>
    <t>Assumed mortgage, term</t>
  </si>
  <si>
    <t>25 years</t>
  </si>
  <si>
    <t>Net carrying value of industrial properties collateralized by mortgage loans</t>
  </si>
  <si>
    <t>Indebtedness - Schedule of Maturities of Long-Term Debt (Detail) $ in Thousands</t>
  </si>
  <si>
    <t>Remainder of 2016</t>
  </si>
  <si>
    <t>Thereafter</t>
  </si>
  <si>
    <t>Indebtedness - Summary of Indebtedness at Estimated Fair Value (Detail) - USD ($) $ in Thousands</t>
  </si>
  <si>
    <t>Total, Carrying Amount</t>
  </si>
  <si>
    <t>Total, Fair Value</t>
  </si>
  <si>
    <t>Mortgage Loans Payable, Net, Fair Value</t>
  </si>
  <si>
    <t>Senior Unsecured Debt, Net, Fair Value</t>
  </si>
  <si>
    <t>Unsecured Term Loan, Fair Value</t>
  </si>
  <si>
    <t>Unsecured Credit Facility, Fair Value</t>
  </si>
  <si>
    <t>The carrying amounts include unamortized premiums and discounts and exclude unamortized deferred financing costs.</t>
  </si>
  <si>
    <t>Variable Interest Entities - Condensed Balance Sheet (Detail) - USD ($) $ in Thousands</t>
  </si>
  <si>
    <t>Assets:</t>
  </si>
  <si>
    <t>Liabilities and Partners' Capital:</t>
  </si>
  <si>
    <t>Other Assets, Net</t>
  </si>
  <si>
    <t>Other Liabilities, Net</t>
  </si>
  <si>
    <t>Partners’ Capital</t>
  </si>
  <si>
    <t>Stockholders’ Equity of the Company and Partners' Capital of the Operating Partnership - Additional Information (Detail) - USD ($) $ in Thousands</t>
  </si>
  <si>
    <t>Class of Stock [Line Items]</t>
  </si>
  <si>
    <t>Conversion of Limited Partner Units to Common Stock / General Partner Units, Value</t>
  </si>
  <si>
    <t>Common stock dividends and Unit distributions</t>
  </si>
  <si>
    <t>Conversion of Limited Partner Units to Common Stock / General Partner Units, Shares</t>
  </si>
  <si>
    <t>Common Stock / Operating Partnership Units</t>
  </si>
  <si>
    <t>Stockholders' Equity of the Company and Partners' Capital of the Operating Partnership - Summary of Changes in Noncontrolling Interest (Detail) - USD ($) $ in Thousands</t>
  </si>
  <si>
    <t>Noncontrolling Interest [Line Items]</t>
  </si>
  <si>
    <t>Beginning Balance</t>
  </si>
  <si>
    <t>Other Comprehensive (Loss) Income (Including a Reallocation of $3 and $2)</t>
  </si>
  <si>
    <t>Reallocation - Additional Paid-in-Capital</t>
  </si>
  <si>
    <t>Ending Balance</t>
  </si>
  <si>
    <t>Distributions</t>
  </si>
  <si>
    <t>Reallocation - Other Comprehensive Income (Loss)</t>
  </si>
  <si>
    <t>Contributions</t>
  </si>
  <si>
    <t>Accumulated Other Comprehensive Loss (Changes in AOCI) (Details) $ in Thousands</t>
  </si>
  <si>
    <t>Accumulated Other Comprehensive Income (Loss) [Line Items]</t>
  </si>
  <si>
    <t>Balance</t>
  </si>
  <si>
    <t>Other Comprehensive Loss Before Reclassifications</t>
  </si>
  <si>
    <t>Amounts Reclassified from Accumulated Other Comprehensive Loss</t>
  </si>
  <si>
    <t>Net Current Period Other Comprehensive Loss</t>
  </si>
  <si>
    <t>Interest Rate Protection Agreements</t>
  </si>
  <si>
    <t>Comprehensive Loss Attributable to Noncontrolling Interest of the Company</t>
  </si>
  <si>
    <t>First Industrial, L.P. | Interest Rate Protection Agreements</t>
  </si>
  <si>
    <t>Accumulated Other Comprehensive Loss (Amounts Reclassified from AOCI) (Details) - USD ($) $ in Thousands</t>
  </si>
  <si>
    <t>Reclassification Out Of Accumulated Other Comprehensive Income | Interest Rate Protection Agreements</t>
  </si>
  <si>
    <t>Interest Rate Swap | Reclassification Out Of Accumulated Other Comprehensive Income | Interest Rate Protection Agreements</t>
  </si>
  <si>
    <t>Interest Rate Contract | Reclassification Out Of Accumulated Other Comprehensive Income | Interest Rate Protection Agreements</t>
  </si>
  <si>
    <t>Accumulated Other Comprehensive Loss - Additional Information (Details) $ in Thousands</t>
  </si>
  <si>
    <t>Amortization to be reclassified from OCI into income</t>
  </si>
  <si>
    <t>Earnings Per Share / Unit (EPS / EPU) - Computation of Basic and Diluted EPS / EPU (Detail) - USD ($) $ / shares in Units, shares in Thousands, $ in Thousands</t>
  </si>
  <si>
    <t>Numerator:</t>
  </si>
  <si>
    <t>Net Income Available to Common Stockholders / Unitholders and Participating Securities</t>
  </si>
  <si>
    <t>Net Income Allocable to Participating Securities</t>
  </si>
  <si>
    <t>Net Income Available to First Industrial Realty Trust, Inc.’s Common Stockholders</t>
  </si>
  <si>
    <t>Denominator:</t>
  </si>
  <si>
    <t>Weighted Average Shares / Units - Basic</t>
  </si>
  <si>
    <t>LTIP Unit Awards (As Defined in Note 9)</t>
  </si>
  <si>
    <t>Weighted Average Shares / Units - Diluted</t>
  </si>
  <si>
    <t>Basic and Diluted EPS / EPU:</t>
  </si>
  <si>
    <t>Net Income Available to Unitholders</t>
  </si>
  <si>
    <t>Earnings Per Share / Unit (EPS / EPU) - Additional Information (Detail) - shares</t>
  </si>
  <si>
    <t>Unvested Restricted Stock / Unit Awards</t>
  </si>
  <si>
    <t>Benefit Plans - Additional Information (Detail) - USD ($) $ in Thousands</t>
  </si>
  <si>
    <t>Share-based Compensation Arrangement by Share-based Payment Award [Line Items]</t>
  </si>
  <si>
    <t>Amortization related to restricted stock/Unit awards and LTIP Unit Awards</t>
  </si>
  <si>
    <t>Unrecognized compensation related to unvested restricted stock/Unit awards and LTIP Unit Awards</t>
  </si>
  <si>
    <t>Weighted average period of unrecognized compensation expected to be recognized</t>
  </si>
  <si>
    <t>9 months</t>
  </si>
  <si>
    <t>LTIP Unit Awards | Minimum</t>
  </si>
  <si>
    <t>Vesting percentage of LTIP Unit Awards</t>
  </si>
  <si>
    <t>0.00%</t>
  </si>
  <si>
    <t>LTIP Unit Awards | Maximum</t>
  </si>
  <si>
    <t>Management | Restricted Stock/Unit</t>
  </si>
  <si>
    <t>Restricted stock/Unit awards and LTIP Unit Awards issued</t>
  </si>
  <si>
    <t>Fair value of restricted stock/Unit awards and LTIP Unit Awards issued</t>
  </si>
  <si>
    <t>Vesting period of restricted stock/Unit awards issued</t>
  </si>
  <si>
    <t>3 years</t>
  </si>
  <si>
    <t>Compensation expense recognized at date of grant</t>
  </si>
  <si>
    <t>Management | LTIP Unit Awards</t>
  </si>
  <si>
    <t>Derivatives - Additional Information (Detail) - USD ($) $ in Thousands</t>
  </si>
  <si>
    <t>12 Months Ended</t>
  </si>
  <si>
    <t>Derivative [Line Items]</t>
  </si>
  <si>
    <t>Mark-to-Market Loss on Settled Swaps</t>
  </si>
  <si>
    <t>2014 Swaps</t>
  </si>
  <si>
    <t>Debt Instrument, Term</t>
  </si>
  <si>
    <t>7 years</t>
  </si>
  <si>
    <t>Debt Instrument, Face Amount</t>
  </si>
  <si>
    <t>Debt instrument, LIBOR Rate</t>
  </si>
  <si>
    <t>one month LIBOR</t>
  </si>
  <si>
    <t>Swaps, Number of Instruments Held</t>
  </si>
  <si>
    <t>Swaps, Notional Amount</t>
  </si>
  <si>
    <t>Swaps, Average Fixed Interest Rate</t>
  </si>
  <si>
    <t>2.29%</t>
  </si>
  <si>
    <t>2015 Swaps</t>
  </si>
  <si>
    <t>1.79%</t>
  </si>
  <si>
    <t>Settled Swaps</t>
  </si>
  <si>
    <t>three month LIBOR</t>
  </si>
  <si>
    <t>Settlement Payment on Settled Swaps</t>
  </si>
  <si>
    <t>Derivatives - Fair Value Measurements on Recurring Basis (Detail) $ in Thousands</t>
  </si>
  <si>
    <t>Fair Value on Recurring Basis [Line Items]</t>
  </si>
  <si>
    <t>Fair Value</t>
  </si>
  <si>
    <t>2014 Swaps | Fair Value, Measurements, Recurring | Quoted Prices in Active Markets for Identical Assets (Level 1)</t>
  </si>
  <si>
    <t>2014 Swaps | Fair Value, Measurements, Recurring | Significant Other Observable Inputs (Level 2)</t>
  </si>
  <si>
    <t>2014 Swaps | Fair Value, Measurements, Recurring | Unobservable Inputs (Level 3)</t>
  </si>
  <si>
    <t>2015 Swaps | Fair Value, Measurements, Recurring | Quoted Prices in Active Markets for Identical Assets (Level 1)</t>
  </si>
  <si>
    <t>2015 Swaps | Fair Value, Measurements, Recurring | Significant Other Observable Inputs (Level 2)</t>
  </si>
  <si>
    <t>2015 Swaps | Fair Value, Measurements, Recurring | Unobservable Inputs (Level 3)</t>
  </si>
  <si>
    <t>Commitments and Contingencies - Additional Information (Detail) $ in Thousands, ft² in Millions</t>
  </si>
  <si>
    <t>Number of industrial properties under construction | Property</t>
  </si>
  <si>
    <t>Gross leasable area (GLA) of industrial properties under construction | ft²</t>
  </si>
  <si>
    <t>Estimated total investment</t>
  </si>
  <si>
    <t>Estimated total investment remaining to be funded</t>
  </si>
  <si>
    <t>Subsequent Events - Additional Information (Detail) $ in Thousands</t>
  </si>
  <si>
    <t>1 Months Ended</t>
  </si>
  <si>
    <t>Apr. 28, 2016USD ($)PropertyLand_Parcelshares</t>
  </si>
  <si>
    <t>Mar. 31, 2016USD ($)Property</t>
  </si>
  <si>
    <t>Mar. 31, 2015USD ($)</t>
  </si>
  <si>
    <t>Subsequent Event [Line Items]</t>
  </si>
  <si>
    <t>Purchase price of industrial properties acquired | $</t>
  </si>
  <si>
    <t>Proceeds from sale of industrial properties | $</t>
  </si>
  <si>
    <t>Number of land parcels acquired | Land_Parcel</t>
  </si>
  <si>
    <t>Number of shares of common stock issued | shares</t>
  </si>
  <si>
    <t>Proceeds from issuance of common stock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921825</v>
      </c>
    </row>
    <row spans="1:3" r="12">
      <c s="4" r="A12" t="s">
        <v>19</v>
      </c>
      <c s="4" r="B12" t="s">
        <v>20</v>
      </c>
    </row>
    <row spans="1:3" r="13">
      <c s="4" r="A13" t="s">
        <v>21</v>
      </c>
      <c s="4" r="B13" t="s">
        <v>22</v>
      </c>
    </row>
    <row spans="1:3" r="14">
      <c s="4" r="A14" t="s">
        <v>23</v>
      </c>
      <c s="4" r="B14" t="s">
        <v>24</v>
      </c>
    </row>
    <row spans="1:3" r="15">
      <c s="4" r="A15" t="s">
        <v>25</v>
      </c>
      <c s="6" r="C15" t="n">
        <v>116847508</v>
      </c>
    </row>
    <row spans="1:3" r="16">
      <c s="4" r="A16" t="s">
        <v>26</v>
      </c>
    </row>
    <row spans="1:3" r="17">
      <c s="3" r="A17" t="s">
        <v>4</v>
      </c>
    </row>
    <row spans="1:3" r="18">
      <c s="4" r="A18" t="s">
        <v>5</v>
      </c>
      <c s="4" r="B18" t="s">
        <v>6</v>
      </c>
    </row>
    <row spans="1:3" r="19">
      <c s="4" r="A19" t="s">
        <v>7</v>
      </c>
      <c s="4" r="B19" t="s">
        <v>8</v>
      </c>
    </row>
    <row spans="1:3" r="20">
      <c s="4" r="A20" t="s">
        <v>9</v>
      </c>
      <c s="4" r="B20" t="s">
        <v>10</v>
      </c>
    </row>
    <row spans="1:3" r="21">
      <c s="4" r="A21" t="s">
        <v>11</v>
      </c>
      <c s="6" r="B21" t="n">
        <v>2016</v>
      </c>
    </row>
    <row spans="1:3" r="22">
      <c s="4" r="A22" t="s">
        <v>12</v>
      </c>
      <c s="5" r="B22" t="s">
        <v>13</v>
      </c>
    </row>
    <row spans="1:3" r="23">
      <c s="4" r="A23" t="s">
        <v>14</v>
      </c>
      <c s="4" r="B23" t="s">
        <v>27</v>
      </c>
    </row>
    <row spans="1:3" r="24">
      <c s="4" r="A24" t="s">
        <v>16</v>
      </c>
      <c s="4" r="B24" t="s">
        <v>28</v>
      </c>
    </row>
    <row spans="1:3" r="25">
      <c s="4" r="A25" t="s">
        <v>18</v>
      </c>
      <c s="6" r="B25" t="n">
        <v>1033128</v>
      </c>
    </row>
    <row spans="1:3" r="26">
      <c s="4" r="A26" t="s">
        <v>19</v>
      </c>
      <c s="4" r="B26" t="s">
        <v>20</v>
      </c>
    </row>
    <row spans="1:3" r="27">
      <c s="4" r="A27" t="s">
        <v>21</v>
      </c>
      <c s="4" r="B27" t="s">
        <v>22</v>
      </c>
    </row>
    <row spans="1:3" r="28">
      <c s="4" r="A28" t="s">
        <v>23</v>
      </c>
      <c s="4" r="B28" t="s">
        <v>29</v>
      </c>
    </row>
    <row spans="1:3" r="29">
      <c s="4" r="A29" t="s">
        <v>25</v>
      </c>
      <c s="6" r="B29"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60</v>
      </c>
      <c s="2" r="B1" t="s">
        <v>1</v>
      </c>
    </row>
    <row spans="1:2" r="2">
      <c s="2" r="B2" t="s">
        <v>2</v>
      </c>
    </row>
    <row spans="1:2" r="3">
      <c s="3" r="A3" t="s">
        <v>198</v>
      </c>
    </row>
    <row spans="1:2" r="4">
      <c s="4" r="A4" t="s">
        <v>60</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5</v>
      </c>
      <c s="2" r="B1" t="s">
        <v>1</v>
      </c>
    </row>
    <row spans="1:2" r="2">
      <c s="2" r="B2" t="s">
        <v>2</v>
      </c>
    </row>
    <row spans="1:2" r="3">
      <c s="3" r="A3" t="s">
        <v>209</v>
      </c>
    </row>
    <row spans="1:2" r="4">
      <c s="4" r="A4" t="s">
        <v>55</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788401</v>
      </c>
      <c s="7" r="C3" t="n">
        <v>745912</v>
      </c>
    </row>
    <row spans="1:3" r="4">
      <c s="4" r="A4" t="s">
        <v>34</v>
      </c>
      <c s="6" r="B4" t="n">
        <v>2506453</v>
      </c>
      <c s="6" r="C4" t="n">
        <v>2511737</v>
      </c>
    </row>
    <row spans="1:3" r="5">
      <c s="4" r="A5" t="s">
        <v>35</v>
      </c>
      <c s="6" r="B5" t="n">
        <v>50543</v>
      </c>
      <c s="6" r="C5" t="n">
        <v>36319</v>
      </c>
    </row>
    <row spans="1:3" r="6">
      <c s="4" r="A6" t="s">
        <v>36</v>
      </c>
      <c s="6" r="B6" t="n">
        <v>-802166</v>
      </c>
      <c s="6" r="C6" t="n">
        <v>-791330</v>
      </c>
    </row>
    <row spans="1:3" r="7">
      <c s="4" r="A7" t="s">
        <v>37</v>
      </c>
      <c s="6" r="B7" t="n">
        <v>2543231</v>
      </c>
      <c s="6" r="C7" t="n">
        <v>2502638</v>
      </c>
    </row>
    <row spans="1:3" r="8">
      <c s="4" r="A8" t="s">
        <v>38</v>
      </c>
      <c s="6" r="B8" t="n">
        <v>2370</v>
      </c>
      <c s="6" r="C8" t="n">
        <v>2510</v>
      </c>
    </row>
    <row spans="1:3" r="9">
      <c s="4" r="A9" t="s">
        <v>39</v>
      </c>
      <c s="6" r="B9" t="n">
        <v>3180</v>
      </c>
      <c s="6" r="C9" t="n">
        <v>3987</v>
      </c>
    </row>
    <row spans="1:3" r="10">
      <c s="4" r="A10" t="s">
        <v>40</v>
      </c>
      <c s="6" r="B10" t="n">
        <v>4272</v>
      </c>
      <c s="6" r="C10" t="n">
        <v>23005</v>
      </c>
    </row>
    <row spans="1:3" r="11">
      <c s="4" r="A11" t="s">
        <v>41</v>
      </c>
      <c s="6" r="B11" t="n">
        <v>5720</v>
      </c>
      <c s="6" r="C11" t="n">
        <v>5612</v>
      </c>
    </row>
    <row spans="1:3" r="12">
      <c s="4" r="A12" t="s">
        <v>42</v>
      </c>
      <c s="6" r="B12" t="n">
        <v>64062</v>
      </c>
      <c s="6" r="C12" t="n">
        <v>62335</v>
      </c>
    </row>
    <row spans="1:3" r="13">
      <c s="4" r="A13" t="s">
        <v>43</v>
      </c>
      <c s="6" r="B13" t="n">
        <v>32392</v>
      </c>
      <c s="6" r="C13" t="n">
        <v>33326</v>
      </c>
    </row>
    <row spans="1:3" r="14">
      <c s="4" r="A14" t="s">
        <v>44</v>
      </c>
      <c s="6" r="B14" t="n">
        <v>77192</v>
      </c>
      <c s="6" r="C14" t="n">
        <v>76395</v>
      </c>
    </row>
    <row spans="1:3" r="15">
      <c s="4" r="A15" t="s">
        <v>45</v>
      </c>
      <c s="6" r="B15" t="n">
        <v>2732419</v>
      </c>
      <c s="6" r="C15" t="n">
        <v>2709808</v>
      </c>
    </row>
    <row spans="1:3" r="16">
      <c s="3" r="A16" t="s">
        <v>46</v>
      </c>
    </row>
    <row spans="1:3" r="17">
      <c s="4" r="A17" t="s">
        <v>47</v>
      </c>
      <c s="6" r="B17" t="n">
        <v>505451</v>
      </c>
      <c s="6" r="C17" t="n">
        <v>561241</v>
      </c>
    </row>
    <row spans="1:3" r="18">
      <c s="4" r="A18" t="s">
        <v>48</v>
      </c>
      <c s="6" r="B18" t="n">
        <v>204839</v>
      </c>
      <c s="6" r="C18" t="n">
        <v>364457</v>
      </c>
    </row>
    <row spans="1:3" r="19">
      <c s="4" r="A19" t="s">
        <v>49</v>
      </c>
      <c s="6" r="B19" t="n">
        <v>456137</v>
      </c>
      <c s="6" r="C19" t="n">
        <v>455970</v>
      </c>
    </row>
    <row spans="1:3" r="20">
      <c s="4" r="A20" t="s">
        <v>50</v>
      </c>
      <c s="6" r="B20" t="n">
        <v>313500</v>
      </c>
      <c s="6" r="C20" t="n">
        <v>52500</v>
      </c>
    </row>
    <row spans="1:3" r="21">
      <c s="4" r="A21" t="s">
        <v>51</v>
      </c>
      <c s="6" r="B21" t="n">
        <v>79952</v>
      </c>
      <c s="6" r="C21" t="n">
        <v>93699</v>
      </c>
    </row>
    <row spans="1:3" r="22">
      <c s="4" r="A22" t="s">
        <v>43</v>
      </c>
      <c s="6" r="B22" t="n">
        <v>11462</v>
      </c>
      <c s="6" r="C22" t="n">
        <v>11841</v>
      </c>
    </row>
    <row spans="1:3" r="23">
      <c s="4" r="A23" t="s">
        <v>52</v>
      </c>
      <c s="6" r="B23" t="n">
        <v>41029</v>
      </c>
      <c s="6" r="C23" t="n">
        <v>40153</v>
      </c>
    </row>
    <row spans="1:3" r="24">
      <c s="4" r="A24" t="s">
        <v>53</v>
      </c>
      <c s="6" r="B24" t="n">
        <v>22112</v>
      </c>
      <c s="6" r="C24" t="n">
        <v>14812</v>
      </c>
    </row>
    <row spans="1:3" r="25">
      <c s="4" r="A25" t="s">
        <v>54</v>
      </c>
      <c s="6" r="B25" t="n">
        <v>1634482</v>
      </c>
      <c s="6" r="C25" t="n">
        <v>1594673</v>
      </c>
    </row>
    <row spans="1:3" r="26">
      <c s="4" r="A26" t="s">
        <v>55</v>
      </c>
      <c s="6" r="B26" t="n">
        <v>0</v>
      </c>
      <c s="6" r="C26" t="n">
        <v>0</v>
      </c>
    </row>
    <row spans="1:3" r="27">
      <c s="3" r="A27" t="s">
        <v>56</v>
      </c>
    </row>
    <row spans="1:3" r="28">
      <c s="4" r="A28" t="s">
        <v>57</v>
      </c>
      <c s="6" r="B28" t="n">
        <v>1113</v>
      </c>
      <c s="6" r="C28" t="n">
        <v>1111</v>
      </c>
    </row>
    <row spans="1:3" r="29">
      <c s="4" r="A29" t="s">
        <v>58</v>
      </c>
      <c s="6" r="B29" t="n">
        <v>1757677</v>
      </c>
      <c s="6" r="C29" t="n">
        <v>1756415</v>
      </c>
    </row>
    <row spans="1:3" r="30">
      <c s="4" r="A30" t="s">
        <v>59</v>
      </c>
      <c s="6" r="B30" t="n">
        <v>-680473</v>
      </c>
      <c s="6" r="C30" t="n">
        <v>-674759</v>
      </c>
    </row>
    <row spans="1:3" r="31">
      <c s="4" r="A31" t="s">
        <v>60</v>
      </c>
      <c s="6" r="B31" t="n">
        <v>-21602</v>
      </c>
      <c s="6" r="C31" t="n">
        <v>-9667</v>
      </c>
    </row>
    <row spans="1:3" r="32">
      <c s="4" r="A32" t="s">
        <v>61</v>
      </c>
      <c s="6" r="B32" t="n">
        <v>1056715</v>
      </c>
      <c s="6" r="C32" t="n">
        <v>1073100</v>
      </c>
    </row>
    <row spans="1:3" r="33">
      <c s="4" r="A33" t="s">
        <v>62</v>
      </c>
      <c s="6" r="B33" t="n">
        <v>41222</v>
      </c>
      <c s="6" r="C33" t="n">
        <v>42035</v>
      </c>
    </row>
    <row spans="1:3" r="34">
      <c s="4" r="A34" t="s">
        <v>63</v>
      </c>
      <c s="6" r="B34" t="n">
        <v>1097937</v>
      </c>
      <c s="6" r="C34" t="n">
        <v>1115135</v>
      </c>
    </row>
    <row spans="1:3" r="35">
      <c s="4" r="A35" t="s">
        <v>64</v>
      </c>
      <c s="6" r="B35" t="n">
        <v>2732419</v>
      </c>
      <c s="6" r="C35" t="n">
        <v>2709808</v>
      </c>
    </row>
    <row spans="1:3" r="36">
      <c s="4" r="A36" t="s">
        <v>26</v>
      </c>
    </row>
    <row spans="1:3" r="37">
      <c s="3" r="A37" t="s">
        <v>32</v>
      </c>
    </row>
    <row spans="1:3" r="38">
      <c s="4" r="A38" t="s">
        <v>33</v>
      </c>
      <c s="6" r="B38" t="n">
        <v>788401</v>
      </c>
      <c s="6" r="C38" t="n">
        <v>745912</v>
      </c>
    </row>
    <row spans="1:3" r="39">
      <c s="4" r="A39" t="s">
        <v>34</v>
      </c>
      <c s="6" r="B39" t="n">
        <v>2506453</v>
      </c>
      <c s="6" r="C39" t="n">
        <v>2511737</v>
      </c>
    </row>
    <row spans="1:3" r="40">
      <c s="4" r="A40" t="s">
        <v>35</v>
      </c>
      <c s="6" r="B40" t="n">
        <v>50543</v>
      </c>
      <c s="6" r="C40" t="n">
        <v>36319</v>
      </c>
    </row>
    <row spans="1:3" r="41">
      <c s="4" r="A41" t="s">
        <v>36</v>
      </c>
      <c s="6" r="B41" t="n">
        <v>-802166</v>
      </c>
      <c s="6" r="C41" t="n">
        <v>-791330</v>
      </c>
    </row>
    <row spans="1:3" r="42">
      <c s="4" r="A42" t="s">
        <v>37</v>
      </c>
      <c s="6" r="B42" t="n">
        <v>2543231</v>
      </c>
      <c s="6" r="C42" t="n">
        <v>2502638</v>
      </c>
    </row>
    <row spans="1:3" r="43">
      <c s="4" r="A43" t="s">
        <v>38</v>
      </c>
      <c s="6" r="B43" t="n">
        <v>2370</v>
      </c>
      <c s="6" r="C43" t="n">
        <v>2510</v>
      </c>
    </row>
    <row spans="1:3" r="44">
      <c s="4" r="A44" t="s">
        <v>39</v>
      </c>
      <c s="6" r="B44" t="n">
        <v>3180</v>
      </c>
      <c s="6" r="C44" t="n">
        <v>3987</v>
      </c>
    </row>
    <row spans="1:3" r="45">
      <c s="4" r="A45" t="s">
        <v>40</v>
      </c>
      <c s="6" r="B45" t="n">
        <v>4272</v>
      </c>
      <c s="6" r="C45" t="n">
        <v>23005</v>
      </c>
    </row>
    <row spans="1:3" r="46">
      <c s="4" r="A46" t="s">
        <v>41</v>
      </c>
      <c s="6" r="B46" t="n">
        <v>5720</v>
      </c>
      <c s="6" r="C46" t="n">
        <v>5612</v>
      </c>
    </row>
    <row spans="1:3" r="47">
      <c s="4" r="A47" t="s">
        <v>42</v>
      </c>
      <c s="6" r="B47" t="n">
        <v>64062</v>
      </c>
      <c s="6" r="C47" t="n">
        <v>62335</v>
      </c>
    </row>
    <row spans="1:3" r="48">
      <c s="4" r="A48" t="s">
        <v>43</v>
      </c>
      <c s="6" r="B48" t="n">
        <v>32392</v>
      </c>
      <c s="6" r="C48" t="n">
        <v>33326</v>
      </c>
    </row>
    <row spans="1:3" r="49">
      <c s="4" r="A49" t="s">
        <v>44</v>
      </c>
      <c s="6" r="B49" t="n">
        <v>87877</v>
      </c>
      <c s="6" r="C49" t="n">
        <v>87110</v>
      </c>
    </row>
    <row spans="1:3" r="50">
      <c s="4" r="A50" t="s">
        <v>45</v>
      </c>
      <c s="6" r="B50" t="n">
        <v>2743104</v>
      </c>
      <c s="6" r="C50" t="n">
        <v>2720523</v>
      </c>
    </row>
    <row spans="1:3" r="51">
      <c s="3" r="A51" t="s">
        <v>46</v>
      </c>
    </row>
    <row spans="1:3" r="52">
      <c s="4" r="A52" t="s">
        <v>47</v>
      </c>
      <c s="6" r="B52" t="n">
        <v>505451</v>
      </c>
      <c s="6" r="C52" t="n">
        <v>561241</v>
      </c>
    </row>
    <row spans="1:3" r="53">
      <c s="4" r="A53" t="s">
        <v>48</v>
      </c>
      <c s="6" r="B53" t="n">
        <v>204839</v>
      </c>
      <c s="6" r="C53" t="n">
        <v>364457</v>
      </c>
    </row>
    <row spans="1:3" r="54">
      <c s="4" r="A54" t="s">
        <v>49</v>
      </c>
      <c s="6" r="B54" t="n">
        <v>456137</v>
      </c>
      <c s="6" r="C54" t="n">
        <v>455970</v>
      </c>
    </row>
    <row spans="1:3" r="55">
      <c s="4" r="A55" t="s">
        <v>50</v>
      </c>
      <c s="6" r="B55" t="n">
        <v>313500</v>
      </c>
      <c s="6" r="C55" t="n">
        <v>52500</v>
      </c>
    </row>
    <row spans="1:3" r="56">
      <c s="4" r="A56" t="s">
        <v>51</v>
      </c>
      <c s="6" r="B56" t="n">
        <v>79952</v>
      </c>
      <c s="6" r="C56" t="n">
        <v>93699</v>
      </c>
    </row>
    <row spans="1:3" r="57">
      <c s="4" r="A57" t="s">
        <v>43</v>
      </c>
      <c s="6" r="B57" t="n">
        <v>11462</v>
      </c>
      <c s="6" r="C57" t="n">
        <v>11841</v>
      </c>
    </row>
    <row spans="1:3" r="58">
      <c s="4" r="A58" t="s">
        <v>52</v>
      </c>
      <c s="6" r="B58" t="n">
        <v>41029</v>
      </c>
      <c s="6" r="C58" t="n">
        <v>40153</v>
      </c>
    </row>
    <row spans="1:3" r="59">
      <c s="4" r="A59" t="s">
        <v>53</v>
      </c>
      <c s="6" r="B59" t="n">
        <v>22112</v>
      </c>
      <c s="6" r="C59" t="n">
        <v>14812</v>
      </c>
    </row>
    <row spans="1:3" r="60">
      <c s="4" r="A60" t="s">
        <v>54</v>
      </c>
      <c s="6" r="B60" t="n">
        <v>1634482</v>
      </c>
      <c s="6" r="C60" t="n">
        <v>1594673</v>
      </c>
    </row>
    <row spans="1:3" r="61">
      <c s="4" r="A61" t="s">
        <v>55</v>
      </c>
      <c s="6" r="B61" t="n">
        <v>0</v>
      </c>
      <c s="6" r="C61" t="n">
        <v>0</v>
      </c>
    </row>
    <row spans="1:3" r="62">
      <c s="3" r="A62" t="s">
        <v>56</v>
      </c>
    </row>
    <row spans="1:3" r="63">
      <c s="4" r="A63" t="s">
        <v>65</v>
      </c>
      <c s="6" r="B63" t="n">
        <v>1049517</v>
      </c>
      <c s="6" r="C63" t="n">
        <v>1054028</v>
      </c>
    </row>
    <row spans="1:3" r="64">
      <c s="4" r="A64" t="s">
        <v>66</v>
      </c>
      <c s="6" r="B64" t="n">
        <v>80462</v>
      </c>
      <c s="6" r="C64" t="n">
        <v>80769</v>
      </c>
    </row>
    <row spans="1:3" r="65">
      <c s="4" r="A65" t="s">
        <v>60</v>
      </c>
      <c s="6" r="B65" t="n">
        <v>-22437</v>
      </c>
      <c s="6" r="C65" t="n">
        <v>-10043</v>
      </c>
    </row>
    <row spans="1:3" r="66">
      <c s="4" r="A66" t="s">
        <v>67</v>
      </c>
      <c s="6" r="B66" t="n">
        <v>1107542</v>
      </c>
      <c s="6" r="C66" t="n">
        <v>1124754</v>
      </c>
    </row>
    <row spans="1:3" r="67">
      <c s="4" r="A67" t="s">
        <v>62</v>
      </c>
      <c s="6" r="B67" t="n">
        <v>1080</v>
      </c>
      <c s="6" r="C67" t="n">
        <v>1096</v>
      </c>
    </row>
    <row spans="1:3" r="68">
      <c s="4" r="A68" t="s">
        <v>68</v>
      </c>
      <c s="6" r="B68" t="n">
        <v>1108622</v>
      </c>
      <c s="6" r="C68" t="n">
        <v>1125850</v>
      </c>
    </row>
    <row spans="1:3" r="69">
      <c s="4" r="A69" t="s">
        <v>64</v>
      </c>
      <c s="7" r="B69" t="n">
        <v>2743104</v>
      </c>
      <c s="7" r="C69" t="n">
        <v>2720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14</v>
      </c>
      <c s="2" r="B1" t="s">
        <v>1</v>
      </c>
    </row>
    <row spans="1:2" r="2">
      <c s="2" r="B2" t="s">
        <v>2</v>
      </c>
    </row>
    <row spans="1:2" r="3">
      <c s="3" r="A3" t="s">
        <v>183</v>
      </c>
    </row>
    <row spans="1:2" r="4">
      <c s="4" r="A4" t="s">
        <v>215</v>
      </c>
      <c s="4" r="B4" t="s">
        <v>216</v>
      </c>
    </row>
    <row spans="1:2" r="5">
      <c s="4" r="A5" t="s">
        <v>217</v>
      </c>
      <c s="4" r="B5" t="s">
        <v>218</v>
      </c>
    </row>
    <row spans="1:2" r="6">
      <c s="4" r="A6" t="s">
        <v>219</v>
      </c>
      <c s="4" r="B6" t="s">
        <v>220</v>
      </c>
    </row>
    <row spans="1:2" r="7">
      <c s="4" r="A7" t="s">
        <v>221</v>
      </c>
      <c s="4" r="B7" t="s">
        <v>222</v>
      </c>
    </row>
    <row spans="1:2" r="8">
      <c s="4" r="A8" t="s">
        <v>223</v>
      </c>
      <c s="4" r="B8"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5</v>
      </c>
      <c s="2" r="B1" t="s">
        <v>1</v>
      </c>
    </row>
    <row spans="1:2" r="2">
      <c s="2" r="B2" t="s">
        <v>2</v>
      </c>
    </row>
    <row spans="1:2" r="3">
      <c s="3" r="A3" t="s">
        <v>186</v>
      </c>
    </row>
    <row spans="1:2" r="4">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28</v>
      </c>
      <c s="2" r="B1" t="s">
        <v>1</v>
      </c>
    </row>
    <row spans="1:2" r="2">
      <c s="2" r="B2" t="s">
        <v>2</v>
      </c>
    </row>
    <row spans="1:2" r="3">
      <c s="3" r="A3" t="s">
        <v>189</v>
      </c>
    </row>
    <row spans="1:2" r="4">
      <c s="4" r="A4" t="s">
        <v>229</v>
      </c>
      <c s="4" r="B4" t="s">
        <v>230</v>
      </c>
    </row>
    <row spans="1:2" r="5">
      <c s="4" r="A5" t="s">
        <v>231</v>
      </c>
      <c s="4" r="B5" t="s">
        <v>232</v>
      </c>
    </row>
    <row spans="1:2" r="6">
      <c s="4" r="A6" t="s">
        <v>233</v>
      </c>
      <c s="4" r="B6"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5</v>
      </c>
      <c s="2" r="B1" t="s">
        <v>1</v>
      </c>
    </row>
    <row spans="1:2" r="2">
      <c s="2" r="B2" t="s">
        <v>2</v>
      </c>
    </row>
    <row spans="1:2" r="3">
      <c s="3" r="A3" t="s">
        <v>192</v>
      </c>
    </row>
    <row spans="1:2" r="4">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4" r="A3" t="s">
        <v>239</v>
      </c>
      <c s="4" r="B3" t="s">
        <v>240</v>
      </c>
    </row>
    <row spans="1:2" r="4">
      <c s="4" r="A4" t="s">
        <v>26</v>
      </c>
    </row>
    <row spans="1:2" r="5">
      <c s="4" r="A5" t="s">
        <v>239</v>
      </c>
      <c s="4" r="B5"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42</v>
      </c>
      <c s="2" r="B1" t="s">
        <v>1</v>
      </c>
    </row>
    <row spans="1:2" r="2">
      <c s="2" r="B2" t="s">
        <v>2</v>
      </c>
    </row>
    <row spans="1:2" r="3">
      <c s="3" r="A3" t="s">
        <v>198</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47</v>
      </c>
      <c s="2" r="B1" t="s">
        <v>1</v>
      </c>
    </row>
    <row spans="1:2" r="2">
      <c s="2" r="B2" t="s">
        <v>2</v>
      </c>
    </row>
    <row spans="1:2" r="3">
      <c s="4" r="A3" t="s">
        <v>248</v>
      </c>
      <c s="4" r="B3" t="s">
        <v>249</v>
      </c>
    </row>
    <row spans="1:2" r="4">
      <c s="4" r="A4" t="s">
        <v>26</v>
      </c>
    </row>
    <row spans="1:2" r="5">
      <c s="4" r="A5" t="s">
        <v>248</v>
      </c>
      <c s="4" r="B5"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1</v>
      </c>
      <c s="2" r="B1" t="s">
        <v>1</v>
      </c>
    </row>
    <row spans="1:2" r="2">
      <c s="2" r="B2" t="s">
        <v>2</v>
      </c>
    </row>
    <row spans="1:2" r="3">
      <c s="3" r="A3" t="s">
        <v>207</v>
      </c>
    </row>
    <row spans="1:2" r="4">
      <c s="4" r="A4" t="s">
        <v>252</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44"/>
  </cols>
  <sheetData>
    <row spans="1:2" r="1">
      <c s="1" r="A1" t="s">
        <v>254</v>
      </c>
      <c s="2" r="B1" t="s">
        <v>1</v>
      </c>
    </row>
    <row spans="1:2" r="2">
      <c s="2" r="B2" t="s">
        <v>255</v>
      </c>
    </row>
    <row spans="1:2" r="3">
      <c s="3" r="A3" t="s">
        <v>256</v>
      </c>
    </row>
    <row spans="1:2" r="4">
      <c s="4" r="A4" t="s">
        <v>257</v>
      </c>
      <c s="4" r="B4" t="s">
        <v>258</v>
      </c>
    </row>
    <row spans="1:2" r="5">
      <c s="4" r="A5" t="s">
        <v>259</v>
      </c>
      <c s="4" r="B5" t="s">
        <v>260</v>
      </c>
    </row>
    <row spans="1:2" r="6">
      <c s="4" r="A6" t="s">
        <v>261</v>
      </c>
      <c s="6" r="B6" t="n">
        <v>2</v>
      </c>
    </row>
    <row spans="1:2" r="7">
      <c s="4" r="A7" t="s">
        <v>262</v>
      </c>
      <c s="6" r="B7" t="n">
        <v>584</v>
      </c>
    </row>
    <row spans="1:2" r="8">
      <c s="4" r="A8" t="s">
        <v>263</v>
      </c>
      <c s="6" r="B8" t="n">
        <v>24</v>
      </c>
    </row>
    <row spans="1:2" r="9">
      <c s="4" r="A9" t="s">
        <v>264</v>
      </c>
      <c s="10" r="B9" t="n">
        <v>63.2</v>
      </c>
    </row>
    <row spans="1:2" r="10">
      <c s="4" r="A10" t="s">
        <v>265</v>
      </c>
    </row>
    <row spans="1:2" r="11">
      <c s="3" r="A11" t="s">
        <v>256</v>
      </c>
    </row>
    <row spans="1:2" r="12">
      <c s="4" r="A12" t="s">
        <v>266</v>
      </c>
      <c s="4" r="B12" t="s">
        <v>267</v>
      </c>
    </row>
    <row spans="1:2" r="13">
      <c s="4" r="A13" t="s">
        <v>268</v>
      </c>
    </row>
    <row spans="1:2" r="14">
      <c s="3" r="A14" t="s">
        <v>256</v>
      </c>
    </row>
    <row spans="1:2" r="15">
      <c s="4" r="A15" t="s">
        <v>266</v>
      </c>
      <c s="4" r="B15" t="s">
        <v>269</v>
      </c>
    </row>
    <row spans="1:2" r="16">
      <c s="4" r="A16" t="s">
        <v>270</v>
      </c>
    </row>
    <row spans="1:2" r="17">
      <c s="3" r="A17" t="s">
        <v>256</v>
      </c>
    </row>
    <row spans="1:2" r="18">
      <c s="4" r="A18" t="s">
        <v>257</v>
      </c>
      <c s="4" r="B18" t="s">
        <v>271</v>
      </c>
    </row>
    <row spans="1:2" r="19">
      <c s="4" r="A19" t="s">
        <v>272</v>
      </c>
      <c s="6" r="B19" t="n">
        <v>8</v>
      </c>
    </row>
    <row spans="1:2" r="20">
      <c s="4" r="A20" t="s">
        <v>273</v>
      </c>
      <c s="4" r="B20" t="s">
        <v>274</v>
      </c>
    </row>
    <row spans="1:2" r="21">
      <c s="4" r="A21" t="s">
        <v>275</v>
      </c>
      <c s="4" r="B21"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77</v>
      </c>
      <c s="2" r="B1" t="s">
        <v>1</v>
      </c>
    </row>
    <row spans="1:3" r="2">
      <c s="2" r="B2" t="s">
        <v>278</v>
      </c>
    </row>
    <row spans="1:3" r="3">
      <c s="3" r="A3" t="s">
        <v>279</v>
      </c>
    </row>
    <row spans="1:3" r="4">
      <c s="4" r="A4" t="s">
        <v>280</v>
      </c>
      <c s="6" r="B4" t="n">
        <v>1</v>
      </c>
    </row>
    <row spans="1:3" r="5">
      <c s="4" r="A5" t="s">
        <v>281</v>
      </c>
      <c s="10" r="B5" t="n">
        <v>0.1</v>
      </c>
    </row>
    <row spans="1:3" r="6">
      <c s="4" r="A6" t="s">
        <v>282</v>
      </c>
      <c s="7" r="B6" t="n">
        <v>51489</v>
      </c>
    </row>
    <row spans="1:3" r="7">
      <c s="4" r="A7" t="s">
        <v>283</v>
      </c>
      <c s="6" r="B7" t="n">
        <v>0</v>
      </c>
    </row>
    <row spans="1:3" r="8">
      <c s="4" r="A8" t="s">
        <v>284</v>
      </c>
      <c s="7" r="B8" t="n">
        <v>43848</v>
      </c>
      <c s="4" r="C8" t="s">
        <v>285</v>
      </c>
    </row>
    <row spans="1:3" r="9">
      <c s="4" r="A9" t="s">
        <v>286</v>
      </c>
      <c s="4" r="B9" t="s">
        <v>287</v>
      </c>
    </row>
    <row spans="1:3" r="10">
      <c s="4" r="A10" t="s">
        <v>288</v>
      </c>
      <c s="6" r="B10" t="n">
        <v>2</v>
      </c>
    </row>
    <row spans="1:3" r="11">
      <c s="4" r="A11" t="s">
        <v>289</v>
      </c>
      <c s="10" r="B11" t="n">
        <v>0.1</v>
      </c>
    </row>
    <row spans="1:3" r="12">
      <c s="4" r="A12" t="s">
        <v>290</v>
      </c>
      <c s="6" r="B12" t="n">
        <v>5</v>
      </c>
    </row>
    <row spans="1:3" r="13">
      <c s="4" r="A13" t="s">
        <v>291</v>
      </c>
      <c s="10" r="B13" t="n">
        <v>0.4</v>
      </c>
    </row>
    <row spans="1:3" r="14">
      <c s="4" r="A14" t="s">
        <v>292</v>
      </c>
      <c s="7" r="B14" t="n">
        <v>16319</v>
      </c>
    </row>
    <row spans="1:3" r="15">
      <c s="4" r="A15" t="s">
        <v>293</v>
      </c>
      <c s="6" r="B15" t="n">
        <v>7251</v>
      </c>
    </row>
    <row spans="1:3" r="16">
      <c s="4" r="A16" t="s">
        <v>294</v>
      </c>
    </row>
    <row spans="1:3" r="17">
      <c s="3" r="A17" t="s">
        <v>279</v>
      </c>
    </row>
    <row spans="1:3" r="18">
      <c s="4" r="A18" t="s">
        <v>284</v>
      </c>
      <c s="7" r="B18" t="n">
        <v>12864</v>
      </c>
    </row>
    <row spans="1:3" r="19">
      <c r="A19" t="n"/>
    </row>
    <row spans="1:3" r="20">
      <c s="4" r="A20" t="s">
        <v>285</v>
      </c>
      <c s="4" r="B20" t="s">
        <v>295</v>
      </c>
    </row>
  </sheetData>
  <mergeCells count="5">
    <mergeCell ref="A1:A2"/>
    <mergeCell ref="B1:C1"/>
    <mergeCell ref="B2:C2"/>
    <mergeCell ref="A19:C19"/>
    <mergeCell ref="B20:C2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9</v>
      </c>
      <c s="2" r="B1" t="s">
        <v>2</v>
      </c>
      <c s="2" r="C1" t="s">
        <v>31</v>
      </c>
    </row>
    <row spans="1:3" r="2">
      <c s="4" r="A2" t="s">
        <v>70</v>
      </c>
      <c s="7" r="B2" t="n">
        <v>1194</v>
      </c>
      <c s="7" r="C2" t="n">
        <v>1171</v>
      </c>
    </row>
    <row spans="1:3" r="3">
      <c s="4" r="A3" t="s">
        <v>71</v>
      </c>
      <c s="8" r="B3" t="n">
        <v>0.01</v>
      </c>
      <c s="8" r="C3" t="n">
        <v>0.01</v>
      </c>
    </row>
    <row spans="1:3" r="4">
      <c s="4" r="A4" t="s">
        <v>72</v>
      </c>
      <c s="6" r="B4" t="n">
        <v>150000000</v>
      </c>
      <c s="6" r="C4" t="n">
        <v>150000000</v>
      </c>
    </row>
    <row spans="1:3" r="5">
      <c s="4" r="A5" t="s">
        <v>73</v>
      </c>
      <c s="6" r="B5" t="n">
        <v>111247508</v>
      </c>
      <c s="6" r="C5" t="n">
        <v>111027225</v>
      </c>
    </row>
    <row spans="1:3" r="6">
      <c s="4" r="A6" t="s">
        <v>74</v>
      </c>
      <c s="6" r="B6" t="n">
        <v>111247508</v>
      </c>
      <c s="6" r="C6" t="n">
        <v>111027225</v>
      </c>
    </row>
    <row spans="1:3" r="7">
      <c s="4" r="A7" t="s">
        <v>26</v>
      </c>
    </row>
    <row spans="1:3" r="8">
      <c s="4" r="A8" t="s">
        <v>70</v>
      </c>
      <c s="7" r="B8" t="n">
        <v>1194</v>
      </c>
      <c s="7" r="C8" t="n">
        <v>1171</v>
      </c>
    </row>
    <row spans="1:3" r="9">
      <c s="4" r="A9" t="s">
        <v>75</v>
      </c>
      <c s="6" r="B9" t="n">
        <v>111247508</v>
      </c>
      <c s="6" r="C9" t="n">
        <v>111027225</v>
      </c>
    </row>
    <row spans="1:3" r="10">
      <c s="4" r="A10" t="s">
        <v>76</v>
      </c>
      <c s="6" r="B10" t="n">
        <v>4295884</v>
      </c>
      <c s="6" r="C10" t="n">
        <v>43057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96</v>
      </c>
      <c s="2" r="B1" t="s">
        <v>1</v>
      </c>
    </row>
    <row spans="1:3" r="2">
      <c s="2" r="B2" t="s">
        <v>297</v>
      </c>
    </row>
    <row spans="1:3" r="3">
      <c s="3" r="A3" t="s">
        <v>186</v>
      </c>
    </row>
    <row spans="1:3" r="4">
      <c s="4" r="A4" t="s">
        <v>284</v>
      </c>
      <c s="7" r="B4" t="n">
        <v>43848</v>
      </c>
      <c s="4" r="C4" t="s">
        <v>285</v>
      </c>
    </row>
    <row spans="1:3" r="5">
      <c s="4" r="A5" t="s">
        <v>298</v>
      </c>
      <c s="6" r="B5" t="n">
        <v>7249</v>
      </c>
      <c s="4" r="C5" t="s">
        <v>299</v>
      </c>
    </row>
    <row spans="1:3" r="6">
      <c s="4" r="A6" t="s">
        <v>300</v>
      </c>
      <c s="6" r="B6" t="n">
        <v>61</v>
      </c>
      <c s="4" r="C6" t="s">
        <v>301</v>
      </c>
    </row>
    <row spans="1:3" r="7">
      <c s="3" r="A7" t="s">
        <v>302</v>
      </c>
    </row>
    <row spans="1:3" r="8">
      <c s="4" r="A8" t="s">
        <v>303</v>
      </c>
      <c s="6" r="B8" t="n">
        <v>-529</v>
      </c>
    </row>
    <row spans="1:3" r="9">
      <c s="4" r="A9" t="s">
        <v>304</v>
      </c>
      <c s="6" r="B9" t="n">
        <v>51489</v>
      </c>
    </row>
    <row spans="1:3" r="10">
      <c s="4" r="A10" t="s">
        <v>305</v>
      </c>
      <c s="6" r="B10" t="n">
        <v>-4513</v>
      </c>
    </row>
    <row spans="1:3" r="11">
      <c s="4" r="A11" t="s">
        <v>306</v>
      </c>
      <c s="7" r="B11" t="n">
        <v>46976</v>
      </c>
    </row>
    <row spans="1:3" r="12">
      <c s="4" r="A12" t="s">
        <v>307</v>
      </c>
      <c s="4" r="B12" t="s">
        <v>308</v>
      </c>
    </row>
    <row spans="1:3" r="13">
      <c s="4" r="A13" t="s">
        <v>309</v>
      </c>
    </row>
    <row spans="1:3" r="14">
      <c s="3" r="A14" t="s">
        <v>302</v>
      </c>
    </row>
    <row spans="1:3" r="15">
      <c s="4" r="A15" t="s">
        <v>310</v>
      </c>
      <c s="7" r="B15" t="n">
        <v>663</v>
      </c>
    </row>
    <row spans="1:3" r="16">
      <c s="4" r="A16" t="s">
        <v>311</v>
      </c>
      <c s="4" r="B16" t="s">
        <v>312</v>
      </c>
    </row>
    <row spans="1:3" r="17">
      <c s="4" r="A17" t="s">
        <v>313</v>
      </c>
    </row>
    <row spans="1:3" r="18">
      <c s="3" r="A18" t="s">
        <v>302</v>
      </c>
    </row>
    <row spans="1:3" r="19">
      <c s="4" r="A19" t="s">
        <v>310</v>
      </c>
      <c s="7" r="B19" t="n">
        <v>197</v>
      </c>
    </row>
    <row spans="1:3" r="20">
      <c s="4" r="A20" t="s">
        <v>311</v>
      </c>
      <c s="4" r="B20" t="s">
        <v>312</v>
      </c>
    </row>
    <row spans="1:3" r="21">
      <c r="A21" t="n"/>
    </row>
    <row spans="1:3" r="22">
      <c s="4" r="A22" t="s">
        <v>285</v>
      </c>
      <c s="4" r="B22" t="s">
        <v>295</v>
      </c>
    </row>
    <row spans="1:3" r="23">
      <c s="4" r="A23" t="s">
        <v>299</v>
      </c>
      <c s="4" r="B23" t="s">
        <v>314</v>
      </c>
    </row>
    <row spans="1:3" r="24">
      <c s="4" r="A24" t="s">
        <v>301</v>
      </c>
      <c s="4" r="B24" t="s">
        <v>315</v>
      </c>
    </row>
  </sheetData>
  <mergeCells count="7">
    <mergeCell ref="A1:A2"/>
    <mergeCell ref="B1:C1"/>
    <mergeCell ref="B2:C2"/>
    <mergeCell ref="A21:C21"/>
    <mergeCell ref="B22:C22"/>
    <mergeCell ref="B23:C23"/>
    <mergeCell ref="B24:C2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316</v>
      </c>
      <c s="2" r="C1" t="s">
        <v>1</v>
      </c>
    </row>
    <row spans="1:4" r="2">
      <c s="2" r="C2" t="s">
        <v>2</v>
      </c>
      <c s="2" r="D2" t="s">
        <v>31</v>
      </c>
    </row>
    <row spans="1:4" r="3">
      <c s="3" r="A3" t="s">
        <v>317</v>
      </c>
    </row>
    <row spans="1:4" r="4">
      <c s="4" r="A4" t="s">
        <v>47</v>
      </c>
      <c s="7" r="C4" t="n">
        <v>505451</v>
      </c>
      <c s="7" r="D4" t="n">
        <v>561241</v>
      </c>
    </row>
    <row spans="1:4" r="5">
      <c s="4" r="A5" t="s">
        <v>48</v>
      </c>
      <c s="6" r="C5" t="n">
        <v>204839</v>
      </c>
      <c s="6" r="D5" t="n">
        <v>364457</v>
      </c>
    </row>
    <row spans="1:4" r="6">
      <c s="4" r="A6" t="s">
        <v>49</v>
      </c>
      <c s="6" r="C6" t="n">
        <v>456137</v>
      </c>
      <c s="6" r="D6" t="n">
        <v>455970</v>
      </c>
    </row>
    <row spans="1:4" r="7">
      <c s="4" r="A7" t="s">
        <v>50</v>
      </c>
      <c s="6" r="C7" t="n">
        <v>313500</v>
      </c>
      <c s="6" r="D7" t="n">
        <v>52500</v>
      </c>
    </row>
    <row spans="1:4" r="8">
      <c s="4" r="A8" t="s">
        <v>318</v>
      </c>
    </row>
    <row spans="1:4" r="9">
      <c s="3" r="A9" t="s">
        <v>317</v>
      </c>
    </row>
    <row spans="1:4" r="10">
      <c s="4" r="A10" t="s">
        <v>319</v>
      </c>
      <c s="7" r="C10" t="n">
        <v>0</v>
      </c>
      <c s="6" r="D10" t="n">
        <v>159679</v>
      </c>
    </row>
    <row spans="1:4" r="11">
      <c s="4" r="A11" t="s">
        <v>320</v>
      </c>
      <c s="4" r="C11" t="s">
        <v>321</v>
      </c>
    </row>
    <row spans="1:4" r="12">
      <c s="4" r="A12" t="s">
        <v>322</v>
      </c>
    </row>
    <row spans="1:4" r="13">
      <c s="3" r="A13" t="s">
        <v>317</v>
      </c>
    </row>
    <row spans="1:4" r="14">
      <c s="4" r="A14" t="s">
        <v>319</v>
      </c>
      <c s="7" r="C14" t="n">
        <v>54981</v>
      </c>
      <c s="6" r="D14" t="n">
        <v>54981</v>
      </c>
    </row>
    <row spans="1:4" r="15">
      <c s="4" r="A15" t="s">
        <v>323</v>
      </c>
      <c s="4" r="C15" t="s">
        <v>324</v>
      </c>
    </row>
    <row spans="1:4" r="16">
      <c s="4" r="A16" t="s">
        <v>325</v>
      </c>
      <c s="4" r="C16" t="s">
        <v>326</v>
      </c>
    </row>
    <row spans="1:4" r="17">
      <c s="4" r="A17" t="s">
        <v>320</v>
      </c>
      <c s="4" r="C17" t="s">
        <v>327</v>
      </c>
    </row>
    <row spans="1:4" r="18">
      <c s="4" r="A18" t="s">
        <v>328</v>
      </c>
    </row>
    <row spans="1:4" r="19">
      <c s="3" r="A19" t="s">
        <v>317</v>
      </c>
    </row>
    <row spans="1:4" r="20">
      <c s="4" r="A20" t="s">
        <v>319</v>
      </c>
      <c s="7" r="C20" t="n">
        <v>6070</v>
      </c>
      <c s="6" r="D20" t="n">
        <v>6070</v>
      </c>
    </row>
    <row spans="1:4" r="21">
      <c s="4" r="A21" t="s">
        <v>323</v>
      </c>
      <c s="4" r="C21" t="s">
        <v>329</v>
      </c>
    </row>
    <row spans="1:4" r="22">
      <c s="4" r="A22" t="s">
        <v>325</v>
      </c>
      <c s="4" r="C22" t="s">
        <v>330</v>
      </c>
    </row>
    <row spans="1:4" r="23">
      <c s="4" r="A23" t="s">
        <v>320</v>
      </c>
      <c s="4" r="C23" t="s">
        <v>331</v>
      </c>
    </row>
    <row spans="1:4" r="24">
      <c s="4" r="A24" t="s">
        <v>332</v>
      </c>
    </row>
    <row spans="1:4" r="25">
      <c s="3" r="A25" t="s">
        <v>317</v>
      </c>
    </row>
    <row spans="1:4" r="26">
      <c s="4" r="A26" t="s">
        <v>319</v>
      </c>
      <c s="7" r="C26" t="n">
        <v>31901</v>
      </c>
      <c s="6" r="D26" t="n">
        <v>31901</v>
      </c>
    </row>
    <row spans="1:4" r="27">
      <c s="4" r="A27" t="s">
        <v>323</v>
      </c>
      <c s="4" r="C27" t="s">
        <v>333</v>
      </c>
    </row>
    <row spans="1:4" r="28">
      <c s="4" r="A28" t="s">
        <v>325</v>
      </c>
      <c s="4" r="C28" t="s">
        <v>334</v>
      </c>
    </row>
    <row spans="1:4" r="29">
      <c s="4" r="A29" t="s">
        <v>320</v>
      </c>
      <c s="4" r="C29" t="s">
        <v>335</v>
      </c>
    </row>
    <row spans="1:4" r="30">
      <c s="4" r="A30" t="s">
        <v>336</v>
      </c>
    </row>
    <row spans="1:4" r="31">
      <c s="3" r="A31" t="s">
        <v>317</v>
      </c>
    </row>
    <row spans="1:4" r="32">
      <c s="4" r="A32" t="s">
        <v>319</v>
      </c>
      <c s="7" r="C32" t="n">
        <v>10600</v>
      </c>
      <c s="6" r="D32" t="n">
        <v>10600</v>
      </c>
    </row>
    <row spans="1:4" r="33">
      <c s="4" r="A33" t="s">
        <v>323</v>
      </c>
      <c s="4" r="C33" t="s">
        <v>337</v>
      </c>
    </row>
    <row spans="1:4" r="34">
      <c s="4" r="A34" t="s">
        <v>325</v>
      </c>
      <c s="4" r="C34" t="s">
        <v>338</v>
      </c>
    </row>
    <row spans="1:4" r="35">
      <c s="4" r="A35" t="s">
        <v>320</v>
      </c>
      <c s="4" r="C35" t="s">
        <v>339</v>
      </c>
    </row>
    <row spans="1:4" r="36">
      <c s="4" r="A36" t="s">
        <v>340</v>
      </c>
    </row>
    <row spans="1:4" r="37">
      <c s="3" r="A37" t="s">
        <v>317</v>
      </c>
    </row>
    <row spans="1:4" r="38">
      <c s="4" r="A38" t="s">
        <v>319</v>
      </c>
      <c s="7" r="C38" t="n">
        <v>101871</v>
      </c>
      <c s="6" r="D38" t="n">
        <v>101871</v>
      </c>
    </row>
    <row spans="1:4" r="39">
      <c s="4" r="A39" t="s">
        <v>323</v>
      </c>
      <c s="4" r="C39" t="s">
        <v>341</v>
      </c>
    </row>
    <row spans="1:4" r="40">
      <c s="4" r="A40" t="s">
        <v>325</v>
      </c>
      <c s="4" r="C40" t="s">
        <v>342</v>
      </c>
    </row>
    <row spans="1:4" r="41">
      <c s="4" r="A41" t="s">
        <v>320</v>
      </c>
      <c s="4" r="C41" t="s">
        <v>343</v>
      </c>
    </row>
    <row spans="1:4" r="42">
      <c s="4" r="A42" t="s">
        <v>344</v>
      </c>
    </row>
    <row spans="1:4" r="43">
      <c s="3" r="A43" t="s">
        <v>317</v>
      </c>
    </row>
    <row spans="1:4" r="44">
      <c s="4" r="A44" t="s">
        <v>345</v>
      </c>
      <c s="4" r="B44" t="s">
        <v>285</v>
      </c>
      <c s="7" r="C44" t="n">
        <v>200000</v>
      </c>
      <c s="6" r="D44" t="n">
        <v>200000</v>
      </c>
    </row>
    <row spans="1:4" r="45">
      <c s="4" r="A45" t="s">
        <v>323</v>
      </c>
      <c s="4" r="B45" t="s">
        <v>285</v>
      </c>
      <c s="4" r="C45" t="s">
        <v>346</v>
      </c>
    </row>
    <row spans="1:4" r="46">
      <c s="4" r="A46" t="s">
        <v>320</v>
      </c>
      <c s="4" r="B46" t="s">
        <v>285</v>
      </c>
      <c s="4" r="C46" t="s">
        <v>347</v>
      </c>
    </row>
    <row spans="1:4" r="47">
      <c s="4" r="A47" t="s">
        <v>348</v>
      </c>
    </row>
    <row spans="1:4" r="48">
      <c s="3" r="A48" t="s">
        <v>317</v>
      </c>
    </row>
    <row spans="1:4" r="49">
      <c s="4" r="A49" t="s">
        <v>345</v>
      </c>
      <c s="4" r="B49" t="s">
        <v>285</v>
      </c>
      <c s="7" r="C49" t="n">
        <v>260000</v>
      </c>
      <c s="6" r="D49" t="n">
        <v>260000</v>
      </c>
    </row>
    <row spans="1:4" r="50">
      <c s="4" r="A50" t="s">
        <v>323</v>
      </c>
      <c s="4" r="B50" t="s">
        <v>285</v>
      </c>
      <c s="4" r="C50" t="s">
        <v>349</v>
      </c>
    </row>
    <row spans="1:4" r="51">
      <c s="4" r="A51" t="s">
        <v>320</v>
      </c>
      <c s="4" r="B51" t="s">
        <v>285</v>
      </c>
      <c s="4" r="C51" t="s">
        <v>350</v>
      </c>
    </row>
    <row spans="1:4" r="52">
      <c s="4" r="A52" t="s">
        <v>351</v>
      </c>
    </row>
    <row spans="1:4" r="53">
      <c s="3" r="A53" t="s">
        <v>317</v>
      </c>
    </row>
    <row spans="1:4" r="54">
      <c s="4" r="A54" t="s">
        <v>352</v>
      </c>
      <c s="7" r="C54" t="n">
        <v>508525</v>
      </c>
      <c s="6" r="D54" t="n">
        <v>564891</v>
      </c>
    </row>
    <row spans="1:4" r="55">
      <c s="4" r="A55" t="s">
        <v>353</v>
      </c>
      <c s="6" r="C55" t="n">
        <v>3625</v>
      </c>
      <c s="6" r="D55" t="n">
        <v>3714</v>
      </c>
    </row>
    <row spans="1:4" r="56">
      <c s="4" r="A56" t="s">
        <v>354</v>
      </c>
      <c s="6" r="C56" t="n">
        <v>551</v>
      </c>
      <c s="6" r="D56" t="n">
        <v>64</v>
      </c>
    </row>
    <row spans="1:4" r="57">
      <c s="4" r="A57" t="s">
        <v>47</v>
      </c>
      <c s="7" r="C57" t="n">
        <v>505451</v>
      </c>
      <c s="6" r="D57" t="n">
        <v>561241</v>
      </c>
    </row>
    <row spans="1:4" r="58">
      <c s="4" r="A58" t="s">
        <v>355</v>
      </c>
      <c s="4" r="C58" t="s">
        <v>356</v>
      </c>
    </row>
    <row spans="1:4" r="59">
      <c s="4" r="A59" t="s">
        <v>357</v>
      </c>
      <c s="4" r="C59" t="s">
        <v>358</v>
      </c>
    </row>
    <row spans="1:4" r="60">
      <c s="4" r="A60" t="s">
        <v>323</v>
      </c>
      <c s="4" r="C60" t="s">
        <v>359</v>
      </c>
    </row>
    <row spans="1:4" r="61">
      <c s="4" r="A61" t="s">
        <v>360</v>
      </c>
      <c s="4" r="C61" t="s">
        <v>361</v>
      </c>
    </row>
    <row spans="1:4" r="62">
      <c s="4" r="A62" t="s">
        <v>362</v>
      </c>
      <c s="4" r="C62" t="s">
        <v>358</v>
      </c>
    </row>
    <row spans="1:4" r="63">
      <c s="4" r="A63" t="s">
        <v>363</v>
      </c>
      <c s="4" r="C63" t="s">
        <v>364</v>
      </c>
    </row>
    <row spans="1:4" r="64">
      <c s="4" r="A64" t="s">
        <v>365</v>
      </c>
      <c s="4" r="C64" t="s">
        <v>366</v>
      </c>
    </row>
    <row spans="1:4" r="65">
      <c s="4" r="A65" t="s">
        <v>367</v>
      </c>
    </row>
    <row spans="1:4" r="66">
      <c s="3" r="A66" t="s">
        <v>317</v>
      </c>
    </row>
    <row spans="1:4" r="67">
      <c s="4" r="A67" t="s">
        <v>353</v>
      </c>
      <c s="7" r="C67" t="n">
        <v>450</v>
      </c>
      <c s="6" r="D67" t="n">
        <v>499</v>
      </c>
    </row>
    <row spans="1:4" r="68">
      <c s="4" r="A68" t="s">
        <v>319</v>
      </c>
      <c s="6" r="C68" t="n">
        <v>205423</v>
      </c>
      <c s="6" r="D68" t="n">
        <v>365102</v>
      </c>
    </row>
    <row spans="1:4" r="69">
      <c s="4" r="A69" t="s">
        <v>368</v>
      </c>
      <c s="6" r="C69" t="n">
        <v>-134</v>
      </c>
      <c s="6" r="D69" t="n">
        <v>-146</v>
      </c>
    </row>
    <row spans="1:4" r="70">
      <c s="4" r="A70" t="s">
        <v>48</v>
      </c>
      <c s="6" r="C70" t="n">
        <v>204839</v>
      </c>
      <c s="6" r="D70" t="n">
        <v>364457</v>
      </c>
    </row>
    <row spans="1:4" r="71">
      <c s="4" r="A71" t="s">
        <v>369</v>
      </c>
    </row>
    <row spans="1:4" r="72">
      <c s="3" r="A72" t="s">
        <v>317</v>
      </c>
    </row>
    <row spans="1:4" r="73">
      <c s="4" r="A73" t="s">
        <v>353</v>
      </c>
      <c s="6" r="C73" t="n">
        <v>3863</v>
      </c>
      <c s="6" r="D73" t="n">
        <v>4030</v>
      </c>
    </row>
    <row spans="1:4" r="74">
      <c s="4" r="A74" t="s">
        <v>345</v>
      </c>
      <c s="6" r="C74" t="n">
        <v>460000</v>
      </c>
      <c s="6" r="D74" t="n">
        <v>460000</v>
      </c>
    </row>
    <row spans="1:4" r="75">
      <c s="4" r="A75" t="s">
        <v>49</v>
      </c>
      <c s="6" r="C75" t="n">
        <v>-456137</v>
      </c>
      <c s="6" r="D75" t="n">
        <v>-455970</v>
      </c>
    </row>
    <row spans="1:4" r="76">
      <c s="4" r="A76" t="s">
        <v>50</v>
      </c>
    </row>
    <row spans="1:4" r="77">
      <c s="3" r="A77" t="s">
        <v>317</v>
      </c>
    </row>
    <row spans="1:4" r="78">
      <c s="4" r="A78" t="s">
        <v>353</v>
      </c>
      <c s="6" r="C78" t="n">
        <v>-3872</v>
      </c>
      <c s="6" r="D78" t="n">
        <v>-4204</v>
      </c>
    </row>
    <row spans="1:4" r="79">
      <c s="4" r="A79" t="s">
        <v>50</v>
      </c>
      <c s="4" r="B79" t="s">
        <v>299</v>
      </c>
      <c s="7" r="C79" t="n">
        <v>313500</v>
      </c>
      <c s="7" r="D79" t="n">
        <v>52500</v>
      </c>
    </row>
    <row spans="1:4" r="80">
      <c s="4" r="A80" t="s">
        <v>323</v>
      </c>
      <c s="4" r="B80" t="s">
        <v>299</v>
      </c>
      <c s="4" r="C80" t="s">
        <v>370</v>
      </c>
    </row>
    <row spans="1:4" r="81">
      <c s="4" r="A81" t="s">
        <v>320</v>
      </c>
      <c s="4" r="B81" t="s">
        <v>299</v>
      </c>
      <c s="4" r="C81" t="s">
        <v>371</v>
      </c>
    </row>
    <row spans="1:4" r="82">
      <c r="A82" t="n"/>
    </row>
    <row spans="1:4" r="83">
      <c s="4" r="A83" t="s">
        <v>285</v>
      </c>
      <c s="4" r="B83" t="s">
        <v>372</v>
      </c>
    </row>
    <row spans="1:4" r="84">
      <c s="4" r="A84" t="s">
        <v>299</v>
      </c>
      <c s="4" r="B84" t="s">
        <v>373</v>
      </c>
    </row>
  </sheetData>
  <mergeCells count="4">
    <mergeCell ref="A1:B2"/>
    <mergeCell ref="A82:C82"/>
    <mergeCell ref="B83:C83"/>
    <mergeCell ref="B84:C8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32"/>
    <col customWidth="1" max="3" min="3" width="21"/>
  </cols>
  <sheetData>
    <row spans="1:3" r="1">
      <c s="1" r="A1" t="s">
        <v>374</v>
      </c>
      <c s="2" r="B1" t="s">
        <v>1</v>
      </c>
    </row>
    <row spans="1:3" r="2">
      <c s="2" r="B2" t="s">
        <v>278</v>
      </c>
      <c s="2" r="C2" t="s">
        <v>375</v>
      </c>
    </row>
    <row spans="1:3" r="3">
      <c s="3" r="A3" t="s">
        <v>376</v>
      </c>
    </row>
    <row spans="1:3" r="4">
      <c s="4" r="A4" t="s">
        <v>377</v>
      </c>
      <c s="7" r="B4" t="n">
        <v>-4513</v>
      </c>
    </row>
    <row spans="1:3" r="5">
      <c s="4" r="A5" t="s">
        <v>280</v>
      </c>
      <c s="6" r="B5" t="n">
        <v>1</v>
      </c>
    </row>
    <row spans="1:3" r="6">
      <c s="4" r="A6" t="s">
        <v>281</v>
      </c>
      <c s="10" r="B6" t="n">
        <v>0.1</v>
      </c>
    </row>
    <row spans="1:3" r="7">
      <c s="4" r="A7" t="s">
        <v>378</v>
      </c>
      <c s="7" r="B7" t="n">
        <v>-529</v>
      </c>
    </row>
    <row spans="1:3" r="8">
      <c s="4" r="A8" t="s">
        <v>318</v>
      </c>
    </row>
    <row spans="1:3" r="9">
      <c s="3" r="A9" t="s">
        <v>376</v>
      </c>
    </row>
    <row spans="1:3" r="10">
      <c s="4" r="A10" t="s">
        <v>379</v>
      </c>
      <c s="6" r="B10" t="n">
        <v>159679</v>
      </c>
    </row>
    <row spans="1:3" r="11">
      <c s="4" r="A11" t="s">
        <v>351</v>
      </c>
    </row>
    <row spans="1:3" r="12">
      <c s="3" r="A12" t="s">
        <v>376</v>
      </c>
    </row>
    <row spans="1:3" r="13">
      <c s="4" r="A13" t="s">
        <v>380</v>
      </c>
      <c s="6" r="B13" t="n">
        <v>3625</v>
      </c>
      <c s="7" r="C13" t="n">
        <v>3714</v>
      </c>
    </row>
    <row spans="1:3" r="14">
      <c s="4" r="A14" t="s">
        <v>377</v>
      </c>
      <c s="7" r="B14" t="n">
        <v>4513</v>
      </c>
    </row>
    <row spans="1:3" r="15">
      <c s="4" r="A15" t="s">
        <v>280</v>
      </c>
      <c s="6" r="B15" t="n">
        <v>1</v>
      </c>
    </row>
    <row spans="1:3" r="16">
      <c s="4" r="A16" t="s">
        <v>281</v>
      </c>
      <c s="10" r="B16" t="n">
        <v>0.1</v>
      </c>
    </row>
    <row spans="1:3" r="17">
      <c s="4" r="A17" t="s">
        <v>381</v>
      </c>
      <c s="4" r="B17" t="s">
        <v>359</v>
      </c>
    </row>
    <row spans="1:3" r="18">
      <c s="4" r="A18" t="s">
        <v>382</v>
      </c>
      <c s="4" r="B18" t="s">
        <v>383</v>
      </c>
    </row>
    <row spans="1:3" r="19">
      <c s="4" r="A19" t="s">
        <v>378</v>
      </c>
      <c s="7" r="B19" t="n">
        <v>-529</v>
      </c>
    </row>
    <row spans="1:3" r="20">
      <c s="4" r="A20" t="s">
        <v>378</v>
      </c>
      <c s="6" r="B20" t="n">
        <v>-551</v>
      </c>
      <c s="6" r="C20" t="n">
        <v>-64</v>
      </c>
    </row>
    <row spans="1:3" r="21">
      <c s="4" r="A21" t="s">
        <v>379</v>
      </c>
      <c s="6" r="B21" t="n">
        <v>57901</v>
      </c>
    </row>
    <row spans="1:3" r="22">
      <c s="4" r="A22" t="s">
        <v>384</v>
      </c>
      <c s="6" r="B22" t="n">
        <v>676569</v>
      </c>
    </row>
    <row spans="1:3" r="23">
      <c s="4" r="A23" t="s">
        <v>367</v>
      </c>
    </row>
    <row spans="1:3" r="24">
      <c s="3" r="A24" t="s">
        <v>376</v>
      </c>
    </row>
    <row spans="1:3" r="25">
      <c s="4" r="A25" t="s">
        <v>380</v>
      </c>
      <c s="6" r="B25" t="n">
        <v>450</v>
      </c>
      <c s="6" r="C25" t="n">
        <v>499</v>
      </c>
    </row>
    <row spans="1:3" r="26">
      <c s="4" r="A26" t="s">
        <v>369</v>
      </c>
    </row>
    <row spans="1:3" r="27">
      <c s="3" r="A27" t="s">
        <v>376</v>
      </c>
    </row>
    <row spans="1:3" r="28">
      <c s="4" r="A28" t="s">
        <v>380</v>
      </c>
      <c s="6" r="B28" t="n">
        <v>3863</v>
      </c>
      <c s="6" r="C28" t="n">
        <v>4030</v>
      </c>
    </row>
    <row spans="1:3" r="29">
      <c s="4" r="A29" t="s">
        <v>50</v>
      </c>
    </row>
    <row spans="1:3" r="30">
      <c s="3" r="A30" t="s">
        <v>376</v>
      </c>
    </row>
    <row spans="1:3" r="31">
      <c s="4" r="A31" t="s">
        <v>380</v>
      </c>
      <c s="7" r="B31" t="n">
        <v>-3872</v>
      </c>
      <c s="7" r="C31" t="n">
        <v>-4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85</v>
      </c>
      <c s="2" r="B1" t="s">
        <v>297</v>
      </c>
    </row>
    <row spans="1:2" r="2">
      <c s="3" r="A2" t="s">
        <v>189</v>
      </c>
    </row>
    <row spans="1:2" r="3">
      <c s="4" r="A3" t="s">
        <v>386</v>
      </c>
      <c s="7" r="B3" t="n">
        <v>8571</v>
      </c>
    </row>
    <row spans="1:2" r="4">
      <c s="6" r="A4" t="n">
        <v>2017</v>
      </c>
      <c s="6" r="B4" t="n">
        <v>168849</v>
      </c>
    </row>
    <row spans="1:2" r="5">
      <c s="6" r="A5" t="n">
        <v>2018</v>
      </c>
      <c s="6" r="B5" t="n">
        <v>168477</v>
      </c>
    </row>
    <row spans="1:2" r="6">
      <c s="6" r="A6" t="n">
        <v>2019</v>
      </c>
      <c s="6" r="B6" t="n">
        <v>394061</v>
      </c>
    </row>
    <row spans="1:2" r="7">
      <c s="6" r="A7" t="n">
        <v>2020</v>
      </c>
      <c s="6" r="B7" t="n">
        <v>90857</v>
      </c>
    </row>
    <row spans="1:2" r="8">
      <c s="4" r="A8" t="s">
        <v>387</v>
      </c>
      <c s="6" r="B8" t="n">
        <v>656633</v>
      </c>
    </row>
    <row spans="1:2" r="9">
      <c s="4" r="A9" t="s">
        <v>114</v>
      </c>
      <c s="7" r="B9" t="n">
        <v>14874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88</v>
      </c>
      <c s="2" r="C1" t="s">
        <v>2</v>
      </c>
      <c s="2" r="D1" t="s">
        <v>31</v>
      </c>
    </row>
    <row spans="1:4" r="2">
      <c s="3" r="A2" t="s">
        <v>376</v>
      </c>
    </row>
    <row spans="1:4" r="3">
      <c s="4" r="A3" t="s">
        <v>389</v>
      </c>
      <c s="4" r="B3" t="s">
        <v>285</v>
      </c>
      <c s="7" r="C3" t="n">
        <v>1487865</v>
      </c>
      <c s="7" r="D3" t="n">
        <v>1442411</v>
      </c>
    </row>
    <row spans="1:4" r="4">
      <c s="4" r="A4" t="s">
        <v>390</v>
      </c>
      <c s="6" r="C4" t="n">
        <v>1539349</v>
      </c>
      <c s="6" r="D4" t="n">
        <v>1495687</v>
      </c>
    </row>
    <row spans="1:4" r="5">
      <c s="4" r="A5" t="s">
        <v>351</v>
      </c>
    </row>
    <row spans="1:4" r="6">
      <c s="3" r="A6" t="s">
        <v>376</v>
      </c>
    </row>
    <row spans="1:4" r="7">
      <c s="4" r="A7" t="s">
        <v>389</v>
      </c>
      <c s="4" r="B7" t="s">
        <v>285</v>
      </c>
      <c s="6" r="C7" t="n">
        <v>509076</v>
      </c>
      <c s="6" r="D7" t="n">
        <v>564955</v>
      </c>
    </row>
    <row spans="1:4" r="8">
      <c s="4" r="A8" t="s">
        <v>391</v>
      </c>
      <c s="6" r="C8" t="n">
        <v>537245</v>
      </c>
      <c s="6" r="D8" t="n">
        <v>595964</v>
      </c>
    </row>
    <row spans="1:4" r="9">
      <c s="4" r="A9" t="s">
        <v>367</v>
      </c>
    </row>
    <row spans="1:4" r="10">
      <c s="3" r="A10" t="s">
        <v>376</v>
      </c>
    </row>
    <row spans="1:4" r="11">
      <c s="4" r="A11" t="s">
        <v>389</v>
      </c>
      <c s="4" r="B11" t="s">
        <v>285</v>
      </c>
      <c s="6" r="C11" t="n">
        <v>205289</v>
      </c>
      <c s="6" r="D11" t="n">
        <v>364956</v>
      </c>
    </row>
    <row spans="1:4" r="12">
      <c s="4" r="A12" t="s">
        <v>392</v>
      </c>
      <c s="6" r="C12" t="n">
        <v>227684</v>
      </c>
      <c s="6" r="D12" t="n">
        <v>386253</v>
      </c>
    </row>
    <row spans="1:4" r="13">
      <c s="4" r="A13" t="s">
        <v>369</v>
      </c>
    </row>
    <row spans="1:4" r="14">
      <c s="3" r="A14" t="s">
        <v>376</v>
      </c>
    </row>
    <row spans="1:4" r="15">
      <c s="4" r="A15" t="s">
        <v>389</v>
      </c>
      <c s="4" r="B15" t="s">
        <v>285</v>
      </c>
      <c s="6" r="C15" t="n">
        <v>460000</v>
      </c>
      <c s="6" r="D15" t="n">
        <v>460000</v>
      </c>
    </row>
    <row spans="1:4" r="16">
      <c s="4" r="A16" t="s">
        <v>393</v>
      </c>
      <c s="6" r="C16" t="n">
        <v>460920</v>
      </c>
      <c s="6" r="D16" t="n">
        <v>460970</v>
      </c>
    </row>
    <row spans="1:4" r="17">
      <c s="4" r="A17" t="s">
        <v>50</v>
      </c>
    </row>
    <row spans="1:4" r="18">
      <c s="3" r="A18" t="s">
        <v>376</v>
      </c>
    </row>
    <row spans="1:4" r="19">
      <c s="4" r="A19" t="s">
        <v>389</v>
      </c>
      <c s="4" r="B19" t="s">
        <v>285</v>
      </c>
      <c s="6" r="C19" t="n">
        <v>313500</v>
      </c>
      <c s="6" r="D19" t="n">
        <v>52500</v>
      </c>
    </row>
    <row spans="1:4" r="20">
      <c s="4" r="A20" t="s">
        <v>394</v>
      </c>
      <c s="7" r="C20" t="n">
        <v>313500</v>
      </c>
      <c s="7" r="D20" t="n">
        <v>52500</v>
      </c>
    </row>
    <row spans="1:4" r="21">
      <c r="A21" t="n"/>
    </row>
    <row spans="1:4" r="22">
      <c s="4" r="A22" t="s">
        <v>285</v>
      </c>
      <c s="4" r="B22" t="s">
        <v>395</v>
      </c>
    </row>
  </sheetData>
  <mergeCells count="3">
    <mergeCell ref="A1:B1"/>
    <mergeCell ref="A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v>
      </c>
      <c s="2" r="C1" t="s">
        <v>31</v>
      </c>
    </row>
    <row spans="1:3" r="2">
      <c s="3" r="A2" t="s">
        <v>397</v>
      </c>
    </row>
    <row spans="1:3" r="3">
      <c s="4" r="A3" t="s">
        <v>37</v>
      </c>
      <c s="7" r="B3" t="n">
        <v>2543231</v>
      </c>
      <c s="7" r="C3" t="n">
        <v>2502638</v>
      </c>
    </row>
    <row spans="1:3" r="4">
      <c s="4" r="A4" t="s">
        <v>45</v>
      </c>
      <c s="6" r="B4" t="n">
        <v>2732419</v>
      </c>
      <c s="6" r="C4" t="n">
        <v>2709808</v>
      </c>
    </row>
    <row spans="1:3" r="5">
      <c s="3" r="A5" t="s">
        <v>398</v>
      </c>
    </row>
    <row spans="1:3" r="6">
      <c s="4" r="A6" t="s">
        <v>47</v>
      </c>
      <c s="6" r="B6" t="n">
        <v>505451</v>
      </c>
      <c s="6" r="C6" t="n">
        <v>561241</v>
      </c>
    </row>
    <row spans="1:3" r="7">
      <c s="4" r="A7" t="s">
        <v>64</v>
      </c>
      <c s="6" r="B7" t="n">
        <v>2732419</v>
      </c>
      <c s="6" r="C7" t="n">
        <v>2709808</v>
      </c>
    </row>
    <row spans="1:3" r="8">
      <c s="4" r="A8" t="s">
        <v>270</v>
      </c>
    </row>
    <row spans="1:3" r="9">
      <c s="3" r="A9" t="s">
        <v>397</v>
      </c>
    </row>
    <row spans="1:3" r="10">
      <c s="4" r="A10" t="s">
        <v>37</v>
      </c>
      <c s="6" r="B10" t="n">
        <v>304246</v>
      </c>
      <c s="6" r="C10" t="n">
        <v>306866</v>
      </c>
    </row>
    <row spans="1:3" r="11">
      <c s="4" r="A11" t="s">
        <v>399</v>
      </c>
      <c s="6" r="B11" t="n">
        <v>20524</v>
      </c>
      <c s="6" r="C11" t="n">
        <v>20104</v>
      </c>
    </row>
    <row spans="1:3" r="12">
      <c s="4" r="A12" t="s">
        <v>45</v>
      </c>
      <c s="6" r="B12" t="n">
        <v>324770</v>
      </c>
      <c s="6" r="C12" t="n">
        <v>326970</v>
      </c>
    </row>
    <row spans="1:3" r="13">
      <c s="3" r="A13" t="s">
        <v>398</v>
      </c>
    </row>
    <row spans="1:3" r="14">
      <c s="4" r="A14" t="s">
        <v>47</v>
      </c>
      <c s="6" r="B14" t="n">
        <v>71415</v>
      </c>
      <c s="6" r="C14" t="n">
        <v>77071</v>
      </c>
    </row>
    <row spans="1:3" r="15">
      <c s="4" r="A15" t="s">
        <v>400</v>
      </c>
      <c s="6" r="B15" t="n">
        <v>38404</v>
      </c>
      <c s="6" r="C15" t="n">
        <v>43103</v>
      </c>
    </row>
    <row spans="1:3" r="16">
      <c s="4" r="A16" t="s">
        <v>401</v>
      </c>
      <c s="6" r="B16" t="n">
        <v>214951</v>
      </c>
      <c s="6" r="C16" t="n">
        <v>206796</v>
      </c>
    </row>
    <row spans="1:3" r="17">
      <c s="4" r="A17" t="s">
        <v>64</v>
      </c>
      <c s="7" r="B17" t="n">
        <v>324770</v>
      </c>
      <c s="7" r="C17" t="n">
        <v>3269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2</v>
      </c>
      <c s="2" r="B1" t="s">
        <v>1</v>
      </c>
    </row>
    <row spans="1:3" r="2">
      <c s="2" r="B2" t="s">
        <v>2</v>
      </c>
      <c s="2" r="C2" t="s">
        <v>78</v>
      </c>
    </row>
    <row spans="1:3" r="3">
      <c s="3" r="A3" t="s">
        <v>403</v>
      </c>
    </row>
    <row spans="1:3" r="4">
      <c s="4" r="A4" t="s">
        <v>404</v>
      </c>
      <c s="7" r="B4" t="n">
        <v>0</v>
      </c>
      <c s="7" r="C4" t="n">
        <v>0</v>
      </c>
    </row>
    <row spans="1:3" r="5">
      <c s="4" r="A5" t="s">
        <v>405</v>
      </c>
      <c s="7" r="B5" t="n">
        <v>22005</v>
      </c>
    </row>
    <row spans="1:3" r="6">
      <c s="4" r="A6" t="s">
        <v>115</v>
      </c>
    </row>
    <row spans="1:3" r="7">
      <c s="3" r="A7" t="s">
        <v>403</v>
      </c>
    </row>
    <row spans="1:3" r="8">
      <c s="4" r="A8" t="s">
        <v>406</v>
      </c>
      <c s="6" r="B8" t="n">
        <v>9823</v>
      </c>
      <c s="6" r="C8" t="n">
        <v>9825</v>
      </c>
    </row>
    <row spans="1:3" r="9">
      <c s="4" r="A9" t="s">
        <v>404</v>
      </c>
      <c s="7" r="B9" t="n">
        <v>98</v>
      </c>
      <c s="7" r="C9" t="n">
        <v>95</v>
      </c>
    </row>
    <row spans="1:3" r="10">
      <c s="4" r="A10" t="s">
        <v>407</v>
      </c>
    </row>
    <row spans="1:3" r="11">
      <c s="3" r="A11" t="s">
        <v>403</v>
      </c>
    </row>
    <row spans="1:3" r="12">
      <c s="4" r="A12" t="s">
        <v>405</v>
      </c>
      <c s="6" r="B12" t="n">
        <v>22005</v>
      </c>
    </row>
    <row spans="1:3" r="13">
      <c s="4" r="A13" t="s">
        <v>26</v>
      </c>
    </row>
    <row spans="1:3" r="14">
      <c s="3" r="A14" t="s">
        <v>403</v>
      </c>
    </row>
    <row spans="1:3" r="15">
      <c s="4" r="A15" t="s">
        <v>404</v>
      </c>
      <c s="6" r="B15" t="n">
        <v>0</v>
      </c>
      <c s="6" r="C15" t="n">
        <v>0</v>
      </c>
    </row>
    <row spans="1:3" r="16">
      <c s="4" r="A16" t="s">
        <v>62</v>
      </c>
    </row>
    <row spans="1:3" r="17">
      <c s="3" r="A17" t="s">
        <v>403</v>
      </c>
    </row>
    <row spans="1:3" r="18">
      <c s="4" r="A18" t="s">
        <v>404</v>
      </c>
      <c s="6" r="B18" t="n">
        <v>-98</v>
      </c>
      <c s="7" r="C18" t="n">
        <v>-95</v>
      </c>
    </row>
    <row spans="1:3" r="19">
      <c s="4" r="A19" t="s">
        <v>405</v>
      </c>
      <c s="7" r="B19" t="n">
        <v>8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8</v>
      </c>
      <c s="2" r="B1" t="s">
        <v>1</v>
      </c>
    </row>
    <row spans="1:3" r="2">
      <c s="2" r="B2" t="s">
        <v>2</v>
      </c>
      <c s="2" r="C2" t="s">
        <v>78</v>
      </c>
    </row>
    <row spans="1:3" r="3">
      <c s="3" r="A3" t="s">
        <v>409</v>
      </c>
    </row>
    <row spans="1:3" r="4">
      <c s="4" r="A4" t="s">
        <v>410</v>
      </c>
      <c s="7" r="B4" t="n">
        <v>42035</v>
      </c>
    </row>
    <row spans="1:3" r="5">
      <c s="4" r="A5" t="s">
        <v>98</v>
      </c>
      <c s="6" r="B5" t="n">
        <v>607</v>
      </c>
      <c s="7" r="C5" t="n">
        <v>93</v>
      </c>
    </row>
    <row spans="1:3" r="6">
      <c s="4" r="A6" t="s">
        <v>411</v>
      </c>
      <c s="6" r="B6" t="n">
        <v>-12394</v>
      </c>
    </row>
    <row spans="1:3" r="7">
      <c s="4" r="A7" t="s">
        <v>404</v>
      </c>
      <c s="6" r="B7" t="n">
        <v>0</v>
      </c>
      <c s="6" r="C7" t="n">
        <v>0</v>
      </c>
    </row>
    <row spans="1:3" r="8">
      <c s="4" r="A8" t="s">
        <v>412</v>
      </c>
      <c s="6" r="B8" t="n">
        <v>0</v>
      </c>
    </row>
    <row spans="1:3" r="9">
      <c s="4" r="A9" t="s">
        <v>413</v>
      </c>
      <c s="6" r="B9" t="n">
        <v>41222</v>
      </c>
    </row>
    <row spans="1:3" r="10">
      <c s="4" r="A10" t="s">
        <v>62</v>
      </c>
    </row>
    <row spans="1:3" r="11">
      <c s="3" r="A11" t="s">
        <v>409</v>
      </c>
    </row>
    <row spans="1:3" r="12">
      <c s="4" r="A12" t="s">
        <v>410</v>
      </c>
      <c s="6" r="B12" t="n">
        <v>42035</v>
      </c>
      <c s="6" r="C12" t="n">
        <v>41877</v>
      </c>
    </row>
    <row spans="1:3" r="13">
      <c s="4" r="A13" t="s">
        <v>98</v>
      </c>
      <c s="6" r="B13" t="n">
        <v>607</v>
      </c>
      <c s="6" r="C13" t="n">
        <v>93</v>
      </c>
    </row>
    <row spans="1:3" r="14">
      <c s="4" r="A14" t="s">
        <v>414</v>
      </c>
      <c s="6" r="B14" t="n">
        <v>-816</v>
      </c>
      <c s="6" r="C14" t="n">
        <v>-557</v>
      </c>
    </row>
    <row spans="1:3" r="15">
      <c s="4" r="A15" t="s">
        <v>411</v>
      </c>
      <c s="6" r="B15" t="n">
        <v>-459</v>
      </c>
      <c s="6" r="C15" t="n">
        <v>142</v>
      </c>
    </row>
    <row spans="1:3" r="16">
      <c s="4" r="A16" t="s">
        <v>404</v>
      </c>
      <c s="6" r="B16" t="n">
        <v>-98</v>
      </c>
      <c s="6" r="C16" t="n">
        <v>-95</v>
      </c>
    </row>
    <row spans="1:3" r="17">
      <c s="4" r="A17" t="s">
        <v>412</v>
      </c>
      <c s="6" r="B17" t="n">
        <v>-47</v>
      </c>
      <c s="6" r="C17" t="n">
        <v>-34</v>
      </c>
    </row>
    <row spans="1:3" r="18">
      <c s="4" r="A18" t="s">
        <v>413</v>
      </c>
      <c s="6" r="B18" t="n">
        <v>41222</v>
      </c>
      <c s="6" r="C18" t="n">
        <v>41426</v>
      </c>
    </row>
    <row spans="1:3" r="19">
      <c s="4" r="A19" t="s">
        <v>415</v>
      </c>
      <c s="6" r="B19" t="n">
        <v>3</v>
      </c>
      <c s="6" r="C19" t="n">
        <v>2</v>
      </c>
    </row>
    <row spans="1:3" r="20">
      <c s="4" r="A20" t="s">
        <v>26</v>
      </c>
    </row>
    <row spans="1:3" r="21">
      <c s="3" r="A21" t="s">
        <v>409</v>
      </c>
    </row>
    <row spans="1:3" r="22">
      <c s="4" r="A22" t="s">
        <v>410</v>
      </c>
      <c s="6" r="B22" t="n">
        <v>1096</v>
      </c>
    </row>
    <row spans="1:3" r="23">
      <c s="4" r="A23" t="s">
        <v>98</v>
      </c>
      <c s="6" r="B23" t="n">
        <v>14</v>
      </c>
      <c s="6" r="C23" t="n">
        <v>26</v>
      </c>
    </row>
    <row spans="1:3" r="24">
      <c s="4" r="A24" t="s">
        <v>416</v>
      </c>
      <c s="6" r="B24" t="n">
        <v>3</v>
      </c>
    </row>
    <row spans="1:3" r="25">
      <c s="4" r="A25" t="s">
        <v>414</v>
      </c>
      <c s="6" r="B25" t="n">
        <v>-33</v>
      </c>
    </row>
    <row spans="1:3" r="26">
      <c s="4" r="A26" t="s">
        <v>411</v>
      </c>
      <c s="6" r="B26" t="n">
        <v>-12394</v>
      </c>
    </row>
    <row spans="1:3" r="27">
      <c s="4" r="A27" t="s">
        <v>404</v>
      </c>
      <c s="6" r="B27" t="n">
        <v>0</v>
      </c>
      <c s="6" r="C27" t="n">
        <v>0</v>
      </c>
    </row>
    <row spans="1:3" r="28">
      <c s="4" r="A28" t="s">
        <v>413</v>
      </c>
      <c s="6" r="B28" t="n">
        <v>1080</v>
      </c>
    </row>
    <row spans="1:3" r="29">
      <c s="4" r="A29" t="s">
        <v>175</v>
      </c>
    </row>
    <row spans="1:3" r="30">
      <c s="3" r="A30" t="s">
        <v>409</v>
      </c>
    </row>
    <row spans="1:3" r="31">
      <c s="4" r="A31" t="s">
        <v>410</v>
      </c>
      <c s="6" r="B31" t="n">
        <v>1096</v>
      </c>
      <c s="6" r="C31" t="n">
        <v>1080</v>
      </c>
    </row>
    <row spans="1:3" r="32">
      <c s="4" r="A32" t="s">
        <v>98</v>
      </c>
      <c s="6" r="B32" t="n">
        <v>14</v>
      </c>
      <c s="6" r="C32" t="n">
        <v>26</v>
      </c>
    </row>
    <row spans="1:3" r="33">
      <c s="4" r="A33" t="s">
        <v>416</v>
      </c>
      <c s="6" r="B33" t="n">
        <v>3</v>
      </c>
      <c s="6" r="C33" t="n">
        <v>2</v>
      </c>
    </row>
    <row spans="1:3" r="34">
      <c s="4" r="A34" t="s">
        <v>414</v>
      </c>
      <c s="6" r="B34" t="n">
        <v>-33</v>
      </c>
      <c s="6" r="C34" t="n">
        <v>0</v>
      </c>
    </row>
    <row spans="1:3" r="35">
      <c s="4" r="A35" t="s">
        <v>413</v>
      </c>
      <c s="7" r="B35" t="n">
        <v>1080</v>
      </c>
      <c s="7" r="C35" t="n">
        <v>11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417</v>
      </c>
      <c s="2" r="B1" t="s">
        <v>1</v>
      </c>
    </row>
    <row spans="1:2" r="2">
      <c s="2" r="B2" t="s">
        <v>297</v>
      </c>
    </row>
    <row spans="1:2" r="3">
      <c s="3" r="A3" t="s">
        <v>418</v>
      </c>
    </row>
    <row spans="1:2" r="4">
      <c s="4" r="A4" t="s">
        <v>419</v>
      </c>
      <c s="7" r="B4" t="n">
        <v>-9667</v>
      </c>
    </row>
    <row spans="1:2" r="5">
      <c s="4" r="A5" t="s">
        <v>420</v>
      </c>
      <c s="6" r="B5" t="n">
        <v>-13873</v>
      </c>
    </row>
    <row spans="1:2" r="6">
      <c s="4" r="A6" t="s">
        <v>421</v>
      </c>
      <c s="6" r="B6" t="n">
        <v>1938</v>
      </c>
    </row>
    <row spans="1:2" r="7">
      <c s="4" r="A7" t="s">
        <v>422</v>
      </c>
      <c s="6" r="B7" t="n">
        <v>-11935</v>
      </c>
    </row>
    <row spans="1:2" r="8">
      <c s="4" r="A8" t="s">
        <v>419</v>
      </c>
      <c s="6" r="B8" t="n">
        <v>-21602</v>
      </c>
    </row>
    <row spans="1:2" r="9">
      <c s="4" r="A9" t="s">
        <v>423</v>
      </c>
    </row>
    <row spans="1:2" r="10">
      <c s="3" r="A10" t="s">
        <v>418</v>
      </c>
    </row>
    <row spans="1:2" r="11">
      <c s="4" r="A11" t="s">
        <v>419</v>
      </c>
      <c s="6" r="B11" t="n">
        <v>-10043</v>
      </c>
    </row>
    <row spans="1:2" r="12">
      <c s="4" r="A12" t="s">
        <v>420</v>
      </c>
      <c s="6" r="B12" t="n">
        <v>-14332</v>
      </c>
    </row>
    <row spans="1:2" r="13">
      <c s="4" r="A13" t="s">
        <v>421</v>
      </c>
      <c s="6" r="B13" t="n">
        <v>1938</v>
      </c>
    </row>
    <row spans="1:2" r="14">
      <c s="4" r="A14" t="s">
        <v>422</v>
      </c>
      <c s="6" r="B14" t="n">
        <v>-12394</v>
      </c>
    </row>
    <row spans="1:2" r="15">
      <c s="4" r="A15" t="s">
        <v>419</v>
      </c>
      <c s="6" r="B15" t="n">
        <v>-22437</v>
      </c>
    </row>
    <row spans="1:2" r="16">
      <c s="4" r="A16" t="s">
        <v>424</v>
      </c>
    </row>
    <row spans="1:2" r="17">
      <c s="3" r="A17" t="s">
        <v>418</v>
      </c>
    </row>
    <row spans="1:2" r="18">
      <c s="4" r="A18" t="s">
        <v>419</v>
      </c>
      <c s="6" r="B18" t="n">
        <v>376</v>
      </c>
    </row>
    <row spans="1:2" r="19">
      <c s="4" r="A19" t="s">
        <v>420</v>
      </c>
      <c s="6" r="B19" t="n">
        <v>459</v>
      </c>
    </row>
    <row spans="1:2" r="20">
      <c s="4" r="A20" t="s">
        <v>421</v>
      </c>
      <c s="6" r="B20" t="n">
        <v>0</v>
      </c>
    </row>
    <row spans="1:2" r="21">
      <c s="4" r="A21" t="s">
        <v>422</v>
      </c>
      <c s="6" r="B21" t="n">
        <v>459</v>
      </c>
    </row>
    <row spans="1:2" r="22">
      <c s="4" r="A22" t="s">
        <v>419</v>
      </c>
      <c s="6" r="B22" t="n">
        <v>835</v>
      </c>
    </row>
    <row spans="1:2" r="23">
      <c s="4" r="A23" t="s">
        <v>26</v>
      </c>
    </row>
    <row spans="1:2" r="24">
      <c s="3" r="A24" t="s">
        <v>418</v>
      </c>
    </row>
    <row spans="1:2" r="25">
      <c s="4" r="A25" t="s">
        <v>419</v>
      </c>
      <c s="6" r="B25" t="n">
        <v>-10043</v>
      </c>
    </row>
    <row spans="1:2" r="26">
      <c s="4" r="A26" t="s">
        <v>419</v>
      </c>
      <c s="6" r="B26" t="n">
        <v>-22437</v>
      </c>
    </row>
    <row spans="1:2" r="27">
      <c s="4" r="A27" t="s">
        <v>425</v>
      </c>
    </row>
    <row spans="1:2" r="28">
      <c s="3" r="A28" t="s">
        <v>418</v>
      </c>
    </row>
    <row spans="1:2" r="29">
      <c s="4" r="A29" t="s">
        <v>419</v>
      </c>
      <c s="6" r="B29" t="n">
        <v>-10043</v>
      </c>
    </row>
    <row spans="1:2" r="30">
      <c s="4" r="A30" t="s">
        <v>420</v>
      </c>
      <c s="6" r="B30" t="n">
        <v>-14332</v>
      </c>
    </row>
    <row spans="1:2" r="31">
      <c s="4" r="A31" t="s">
        <v>421</v>
      </c>
      <c s="6" r="B31" t="n">
        <v>1938</v>
      </c>
    </row>
    <row spans="1:2" r="32">
      <c s="4" r="A32" t="s">
        <v>422</v>
      </c>
      <c s="6" r="B32" t="n">
        <v>-12394</v>
      </c>
    </row>
    <row spans="1:2" r="33">
      <c s="4" r="A33" t="s">
        <v>419</v>
      </c>
      <c s="7" r="B33" t="n">
        <v>-22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6</v>
      </c>
      <c s="2" r="B1" t="s">
        <v>1</v>
      </c>
    </row>
    <row spans="1:3" r="2">
      <c s="2" r="B2" t="s">
        <v>2</v>
      </c>
      <c s="2" r="C2" t="s">
        <v>78</v>
      </c>
    </row>
    <row spans="1:3" r="3">
      <c s="3" r="A3" t="s">
        <v>418</v>
      </c>
    </row>
    <row spans="1:3" r="4">
      <c s="4" r="A4" t="s">
        <v>93</v>
      </c>
      <c s="7" r="B4" t="n">
        <v>0</v>
      </c>
      <c s="7" r="C4" t="n">
        <v>-12990</v>
      </c>
    </row>
    <row spans="1:3" r="5">
      <c s="4" r="A5" t="s">
        <v>91</v>
      </c>
      <c s="6" r="B5" t="n">
        <v>16259</v>
      </c>
      <c s="6" r="C5" t="n">
        <v>16642</v>
      </c>
    </row>
    <row spans="1:3" r="6">
      <c s="4" r="A6" t="s">
        <v>114</v>
      </c>
      <c s="6" r="B6" t="n">
        <v>-9881</v>
      </c>
      <c s="6" r="C6" t="n">
        <v>-22448</v>
      </c>
    </row>
    <row spans="1:3" r="7">
      <c s="4" r="A7" t="s">
        <v>427</v>
      </c>
    </row>
    <row spans="1:3" r="8">
      <c s="3" r="A8" t="s">
        <v>418</v>
      </c>
    </row>
    <row spans="1:3" r="9">
      <c s="4" r="A9" t="s">
        <v>114</v>
      </c>
      <c s="6" r="B9" t="n">
        <v>1938</v>
      </c>
      <c s="6" r="C9" t="n">
        <v>14178</v>
      </c>
    </row>
    <row spans="1:3" r="10">
      <c s="4" r="A10" t="s">
        <v>428</v>
      </c>
    </row>
    <row spans="1:3" r="11">
      <c s="3" r="A11" t="s">
        <v>418</v>
      </c>
    </row>
    <row spans="1:3" r="12">
      <c s="4" r="A12" t="s">
        <v>93</v>
      </c>
      <c s="6" r="B12" t="n">
        <v>0</v>
      </c>
      <c s="6" r="C12" t="n">
        <v>12990</v>
      </c>
    </row>
    <row spans="1:3" r="13">
      <c s="4" r="A13" t="s">
        <v>91</v>
      </c>
      <c s="6" r="B13" t="n">
        <v>1836</v>
      </c>
      <c s="6" r="C13" t="n">
        <v>1057</v>
      </c>
    </row>
    <row spans="1:3" r="14">
      <c s="4" r="A14" t="s">
        <v>429</v>
      </c>
    </row>
    <row spans="1:3" r="15">
      <c s="3" r="A15" t="s">
        <v>418</v>
      </c>
    </row>
    <row spans="1:3" r="16">
      <c s="4" r="A16" t="s">
        <v>91</v>
      </c>
      <c s="7" r="B16" t="n">
        <v>102</v>
      </c>
      <c s="7" r="C16" t="n">
        <v>1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v>
      </c>
      <c s="2" r="B1" t="s">
        <v>1</v>
      </c>
    </row>
    <row spans="1:3" r="2">
      <c s="2" r="B2" t="s">
        <v>2</v>
      </c>
      <c s="2" r="C2" t="s">
        <v>78</v>
      </c>
    </row>
    <row spans="1:3" r="3">
      <c s="3" r="A3" t="s">
        <v>79</v>
      </c>
    </row>
    <row spans="1:3" r="4">
      <c s="4" r="A4" t="s">
        <v>80</v>
      </c>
      <c s="7" r="B4" t="n">
        <v>71752</v>
      </c>
      <c s="7" r="C4" t="n">
        <v>68210</v>
      </c>
    </row>
    <row spans="1:3" r="5">
      <c s="4" r="A5" t="s">
        <v>81</v>
      </c>
      <c s="6" r="B5" t="n">
        <v>21715</v>
      </c>
      <c s="6" r="C5" t="n">
        <v>21756</v>
      </c>
    </row>
    <row spans="1:3" r="6">
      <c s="4" r="A6" t="s">
        <v>82</v>
      </c>
      <c s="6" r="B6" t="n">
        <v>93467</v>
      </c>
      <c s="6" r="C6" t="n">
        <v>89966</v>
      </c>
    </row>
    <row spans="1:3" r="7">
      <c s="3" r="A7" t="s">
        <v>83</v>
      </c>
    </row>
    <row spans="1:3" r="8">
      <c s="4" r="A8" t="s">
        <v>84</v>
      </c>
      <c s="6" r="B8" t="n">
        <v>28367</v>
      </c>
      <c s="6" r="C8" t="n">
        <v>29791</v>
      </c>
    </row>
    <row spans="1:3" r="9">
      <c s="4" r="A9" t="s">
        <v>85</v>
      </c>
      <c s="6" r="B9" t="n">
        <v>7674</v>
      </c>
      <c s="6" r="C9" t="n">
        <v>6966</v>
      </c>
    </row>
    <row spans="1:3" r="10">
      <c s="4" r="A10" t="s">
        <v>86</v>
      </c>
      <c s="6" r="B10" t="n">
        <v>64</v>
      </c>
      <c s="6" r="C10" t="n">
        <v>0</v>
      </c>
    </row>
    <row spans="1:3" r="11">
      <c s="4" r="A11" t="s">
        <v>87</v>
      </c>
      <c s="6" r="B11" t="n">
        <v>31128</v>
      </c>
      <c s="6" r="C11" t="n">
        <v>28306</v>
      </c>
    </row>
    <row spans="1:3" r="12">
      <c s="4" r="A12" t="s">
        <v>88</v>
      </c>
      <c s="6" r="B12" t="n">
        <v>67233</v>
      </c>
      <c s="6" r="C12" t="n">
        <v>65063</v>
      </c>
    </row>
    <row spans="1:3" r="13">
      <c s="3" r="A13" t="s">
        <v>89</v>
      </c>
    </row>
    <row spans="1:3" r="14">
      <c s="4" r="A14" t="s">
        <v>90</v>
      </c>
      <c s="6" r="B14" t="n">
        <v>7251</v>
      </c>
      <c s="6" r="C14" t="n">
        <v>7930</v>
      </c>
    </row>
    <row spans="1:3" r="15">
      <c s="4" r="A15" t="s">
        <v>91</v>
      </c>
      <c s="6" r="B15" t="n">
        <v>-16259</v>
      </c>
      <c s="6" r="C15" t="n">
        <v>-16642</v>
      </c>
    </row>
    <row spans="1:3" r="16">
      <c s="4" r="A16" t="s">
        <v>92</v>
      </c>
      <c s="6" r="B16" t="n">
        <v>-873</v>
      </c>
      <c s="6" r="C16" t="n">
        <v>-746</v>
      </c>
    </row>
    <row spans="1:3" r="17">
      <c s="4" r="A17" t="s">
        <v>93</v>
      </c>
      <c s="6" r="B17" t="n">
        <v>0</v>
      </c>
      <c s="6" r="C17" t="n">
        <v>-12990</v>
      </c>
    </row>
    <row spans="1:3" r="18">
      <c s="4" r="A18" t="s">
        <v>94</v>
      </c>
      <c s="6" r="B18" t="n">
        <v>-9881</v>
      </c>
      <c s="6" r="C18" t="n">
        <v>-22448</v>
      </c>
    </row>
    <row spans="1:3" r="19">
      <c s="4" r="A19" t="s">
        <v>95</v>
      </c>
      <c s="6" r="B19" t="n">
        <v>16353</v>
      </c>
      <c s="6" r="C19" t="n">
        <v>2455</v>
      </c>
    </row>
    <row spans="1:3" r="20">
      <c s="4" r="A20" t="s">
        <v>96</v>
      </c>
      <c s="6" r="B20" t="n">
        <v>0</v>
      </c>
      <c s="6" r="C20" t="n">
        <v>71</v>
      </c>
    </row>
    <row spans="1:3" r="21">
      <c s="4" r="A21" t="s">
        <v>97</v>
      </c>
      <c s="6" r="B21" t="n">
        <v>-58</v>
      </c>
      <c s="6" r="C21" t="n">
        <v>-60</v>
      </c>
    </row>
    <row spans="1:3" r="22">
      <c s="4" r="A22" t="s">
        <v>98</v>
      </c>
      <c s="6" r="B22" t="n">
        <v>16295</v>
      </c>
      <c s="6" r="C22" t="n">
        <v>2466</v>
      </c>
    </row>
    <row spans="1:3" r="23">
      <c s="4" r="A23" t="s">
        <v>99</v>
      </c>
      <c s="6" r="B23" t="n">
        <v>-607</v>
      </c>
      <c s="6" r="C23" t="n">
        <v>-93</v>
      </c>
    </row>
    <row spans="1:3" r="24">
      <c s="4" r="A24" t="s">
        <v>100</v>
      </c>
      <c s="7" r="B24" t="n">
        <v>15688</v>
      </c>
      <c s="7" r="C24" t="n">
        <v>2373</v>
      </c>
    </row>
    <row spans="1:3" r="25">
      <c s="3" r="A25" t="s">
        <v>101</v>
      </c>
    </row>
    <row spans="1:3" r="26">
      <c s="4" r="A26" t="s">
        <v>102</v>
      </c>
      <c s="8" r="B26" t="n">
        <v>0.14</v>
      </c>
      <c s="8" r="C26" t="n">
        <v>0.02</v>
      </c>
    </row>
    <row spans="1:3" r="27">
      <c s="4" r="A27" t="s">
        <v>103</v>
      </c>
      <c s="8" r="B27" t="n">
        <v>0.19</v>
      </c>
      <c s="9" r="C27" t="n">
        <v>0.1275</v>
      </c>
    </row>
    <row spans="1:3" r="28">
      <c s="4" r="A28" t="s">
        <v>104</v>
      </c>
      <c s="6" r="B28" t="n">
        <v>110793</v>
      </c>
      <c s="6" r="C28" t="n">
        <v>110310</v>
      </c>
    </row>
    <row spans="1:3" r="29">
      <c s="4" r="A29" t="s">
        <v>105</v>
      </c>
      <c s="6" r="B29" t="n">
        <v>110985</v>
      </c>
      <c s="6" r="C29" t="n">
        <v>110675</v>
      </c>
    </row>
    <row spans="1:3" r="30">
      <c s="4" r="A30" t="s">
        <v>26</v>
      </c>
    </row>
    <row spans="1:3" r="31">
      <c s="3" r="A31" t="s">
        <v>79</v>
      </c>
    </row>
    <row spans="1:3" r="32">
      <c s="4" r="A32" t="s">
        <v>80</v>
      </c>
      <c s="7" r="B32" t="n">
        <v>71752</v>
      </c>
      <c s="7" r="C32" t="n">
        <v>68210</v>
      </c>
    </row>
    <row spans="1:3" r="33">
      <c s="4" r="A33" t="s">
        <v>81</v>
      </c>
      <c s="6" r="B33" t="n">
        <v>21715</v>
      </c>
      <c s="6" r="C33" t="n">
        <v>21756</v>
      </c>
    </row>
    <row spans="1:3" r="34">
      <c s="4" r="A34" t="s">
        <v>82</v>
      </c>
      <c s="6" r="B34" t="n">
        <v>93467</v>
      </c>
      <c s="6" r="C34" t="n">
        <v>89966</v>
      </c>
    </row>
    <row spans="1:3" r="35">
      <c s="3" r="A35" t="s">
        <v>83</v>
      </c>
    </row>
    <row spans="1:3" r="36">
      <c s="4" r="A36" t="s">
        <v>84</v>
      </c>
      <c s="6" r="B36" t="n">
        <v>28367</v>
      </c>
      <c s="6" r="C36" t="n">
        <v>29791</v>
      </c>
    </row>
    <row spans="1:3" r="37">
      <c s="4" r="A37" t="s">
        <v>85</v>
      </c>
      <c s="6" r="B37" t="n">
        <v>7674</v>
      </c>
      <c s="6" r="C37" t="n">
        <v>6949</v>
      </c>
    </row>
    <row spans="1:3" r="38">
      <c s="4" r="A38" t="s">
        <v>86</v>
      </c>
      <c s="6" r="B38" t="n">
        <v>64</v>
      </c>
      <c s="6" r="C38" t="n">
        <v>0</v>
      </c>
    </row>
    <row spans="1:3" r="39">
      <c s="4" r="A39" t="s">
        <v>87</v>
      </c>
      <c s="6" r="B39" t="n">
        <v>31128</v>
      </c>
      <c s="6" r="C39" t="n">
        <v>28306</v>
      </c>
    </row>
    <row spans="1:3" r="40">
      <c s="4" r="A40" t="s">
        <v>88</v>
      </c>
      <c s="6" r="B40" t="n">
        <v>67233</v>
      </c>
      <c s="6" r="C40" t="n">
        <v>65046</v>
      </c>
    </row>
    <row spans="1:3" r="41">
      <c s="3" r="A41" t="s">
        <v>89</v>
      </c>
    </row>
    <row spans="1:3" r="42">
      <c s="4" r="A42" t="s">
        <v>90</v>
      </c>
      <c s="6" r="B42" t="n">
        <v>7251</v>
      </c>
      <c s="6" r="C42" t="n">
        <v>7930</v>
      </c>
    </row>
    <row spans="1:3" r="43">
      <c s="4" r="A43" t="s">
        <v>91</v>
      </c>
      <c s="6" r="B43" t="n">
        <v>-16259</v>
      </c>
      <c s="6" r="C43" t="n">
        <v>-16642</v>
      </c>
    </row>
    <row spans="1:3" r="44">
      <c s="4" r="A44" t="s">
        <v>92</v>
      </c>
      <c s="6" r="B44" t="n">
        <v>-873</v>
      </c>
      <c s="6" r="C44" t="n">
        <v>-746</v>
      </c>
    </row>
    <row spans="1:3" r="45">
      <c s="4" r="A45" t="s">
        <v>93</v>
      </c>
      <c s="6" r="B45" t="n">
        <v>0</v>
      </c>
      <c s="6" r="C45" t="n">
        <v>-12990</v>
      </c>
    </row>
    <row spans="1:3" r="46">
      <c s="4" r="A46" t="s">
        <v>94</v>
      </c>
      <c s="6" r="B46" t="n">
        <v>-9881</v>
      </c>
      <c s="6" r="C46" t="n">
        <v>-22448</v>
      </c>
    </row>
    <row spans="1:3" r="47">
      <c s="4" r="A47" t="s">
        <v>95</v>
      </c>
      <c s="6" r="B47" t="n">
        <v>16353</v>
      </c>
      <c s="6" r="C47" t="n">
        <v>2472</v>
      </c>
    </row>
    <row spans="1:3" r="48">
      <c s="4" r="A48" t="s">
        <v>96</v>
      </c>
      <c s="6" r="B48" t="n">
        <v>0</v>
      </c>
      <c s="6" r="C48" t="n">
        <v>71</v>
      </c>
    </row>
    <row spans="1:3" r="49">
      <c s="4" r="A49" t="s">
        <v>97</v>
      </c>
      <c s="6" r="B49" t="n">
        <v>-58</v>
      </c>
      <c s="6" r="C49" t="n">
        <v>-60</v>
      </c>
    </row>
    <row spans="1:3" r="50">
      <c s="4" r="A50" t="s">
        <v>98</v>
      </c>
      <c s="6" r="B50" t="n">
        <v>16295</v>
      </c>
      <c s="6" r="C50" t="n">
        <v>2483</v>
      </c>
    </row>
    <row spans="1:3" r="51">
      <c s="4" r="A51" t="s">
        <v>99</v>
      </c>
      <c s="6" r="B51" t="n">
        <v>-14</v>
      </c>
      <c s="6" r="C51" t="n">
        <v>-26</v>
      </c>
    </row>
    <row spans="1:3" r="52">
      <c s="4" r="A52" t="s">
        <v>100</v>
      </c>
      <c s="7" r="B52" t="n">
        <v>16281</v>
      </c>
      <c s="7" r="C52" t="n">
        <v>2457</v>
      </c>
    </row>
    <row spans="1:3" r="53">
      <c s="3" r="A53" t="s">
        <v>101</v>
      </c>
    </row>
    <row spans="1:3" r="54">
      <c s="4" r="A54" t="s">
        <v>102</v>
      </c>
      <c s="8" r="B54" t="n">
        <v>0.14</v>
      </c>
      <c s="8" r="C54" t="n">
        <v>0.02</v>
      </c>
    </row>
    <row spans="1:3" r="55">
      <c s="4" r="A55" t="s">
        <v>103</v>
      </c>
      <c s="8" r="B55" t="n">
        <v>0.19</v>
      </c>
      <c s="9" r="C55" t="n">
        <v>0.1275</v>
      </c>
    </row>
    <row spans="1:3" r="56">
      <c s="4" r="A56" t="s">
        <v>104</v>
      </c>
      <c s="6" r="B56" t="n">
        <v>115096</v>
      </c>
      <c s="6" r="C56" t="n">
        <v>114681</v>
      </c>
    </row>
    <row spans="1:3" r="57">
      <c s="4" r="A57" t="s">
        <v>105</v>
      </c>
      <c s="6" r="B57" t="n">
        <v>115288</v>
      </c>
      <c s="6" r="C57" t="n">
        <v>115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30</v>
      </c>
      <c s="2" r="B1" t="s">
        <v>1</v>
      </c>
    </row>
    <row spans="1:2" r="2">
      <c s="2" r="B2" t="s">
        <v>297</v>
      </c>
    </row>
    <row spans="1:2" r="3">
      <c s="3" r="A3" t="s">
        <v>198</v>
      </c>
    </row>
    <row spans="1:2" r="4">
      <c s="4" r="A4" t="s">
        <v>431</v>
      </c>
      <c s="7" r="B4" t="n">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2</v>
      </c>
      <c s="2" r="B1" t="s">
        <v>1</v>
      </c>
    </row>
    <row spans="1:3" r="2">
      <c s="2" r="B2" t="s">
        <v>2</v>
      </c>
      <c s="2" r="C2" t="s">
        <v>78</v>
      </c>
    </row>
    <row spans="1:3" r="3">
      <c s="3" r="A3" t="s">
        <v>433</v>
      </c>
    </row>
    <row spans="1:3" r="4">
      <c s="4" r="A4" t="s">
        <v>434</v>
      </c>
      <c s="7" r="B4" t="n">
        <v>15688</v>
      </c>
      <c s="7" r="C4" t="n">
        <v>2373</v>
      </c>
    </row>
    <row spans="1:3" r="5">
      <c s="4" r="A5" t="s">
        <v>435</v>
      </c>
      <c s="6" r="B5" t="n">
        <v>-63</v>
      </c>
      <c s="6" r="C5" t="n">
        <v>-41</v>
      </c>
    </row>
    <row spans="1:3" r="6">
      <c s="4" r="A6" t="s">
        <v>436</v>
      </c>
      <c s="7" r="B6" t="n">
        <v>15625</v>
      </c>
      <c s="7" r="C6" t="n">
        <v>2332</v>
      </c>
    </row>
    <row spans="1:3" r="7">
      <c s="3" r="A7" t="s">
        <v>437</v>
      </c>
    </row>
    <row spans="1:3" r="8">
      <c s="4" r="A8" t="s">
        <v>438</v>
      </c>
      <c s="6" r="B8" t="n">
        <v>110793</v>
      </c>
      <c s="6" r="C8" t="n">
        <v>110310</v>
      </c>
    </row>
    <row spans="1:3" r="9">
      <c s="4" r="A9" t="s">
        <v>439</v>
      </c>
      <c s="6" r="B9" t="n">
        <v>192</v>
      </c>
      <c s="6" r="C9" t="n">
        <v>365</v>
      </c>
    </row>
    <row spans="1:3" r="10">
      <c s="4" r="A10" t="s">
        <v>440</v>
      </c>
      <c s="6" r="B10" t="n">
        <v>110985</v>
      </c>
      <c s="6" r="C10" t="n">
        <v>110675</v>
      </c>
    </row>
    <row spans="1:3" r="11">
      <c s="3" r="A11" t="s">
        <v>441</v>
      </c>
    </row>
    <row spans="1:3" r="12">
      <c s="4" r="A12" t="s">
        <v>102</v>
      </c>
      <c s="8" r="B12" t="n">
        <v>0.14</v>
      </c>
      <c s="8" r="C12" t="n">
        <v>0.02</v>
      </c>
    </row>
    <row spans="1:3" r="13">
      <c s="4" r="A13" t="s">
        <v>26</v>
      </c>
    </row>
    <row spans="1:3" r="14">
      <c s="3" r="A14" t="s">
        <v>433</v>
      </c>
    </row>
    <row spans="1:3" r="15">
      <c s="4" r="A15" t="s">
        <v>434</v>
      </c>
      <c s="7" r="B15" t="n">
        <v>16281</v>
      </c>
      <c s="7" r="C15" t="n">
        <v>2457</v>
      </c>
    </row>
    <row spans="1:3" r="16">
      <c s="4" r="A16" t="s">
        <v>435</v>
      </c>
      <c s="6" r="B16" t="n">
        <v>-63</v>
      </c>
      <c s="6" r="C16" t="n">
        <v>-41</v>
      </c>
    </row>
    <row spans="1:3" r="17">
      <c s="4" r="A17" t="s">
        <v>442</v>
      </c>
      <c s="7" r="B17" t="n">
        <v>16218</v>
      </c>
      <c s="7" r="C17" t="n">
        <v>2416</v>
      </c>
    </row>
    <row spans="1:3" r="18">
      <c s="3" r="A18" t="s">
        <v>437</v>
      </c>
    </row>
    <row spans="1:3" r="19">
      <c s="4" r="A19" t="s">
        <v>438</v>
      </c>
      <c s="6" r="B19" t="n">
        <v>115096</v>
      </c>
      <c s="6" r="C19" t="n">
        <v>114681</v>
      </c>
    </row>
    <row spans="1:3" r="20">
      <c s="4" r="A20" t="s">
        <v>439</v>
      </c>
      <c s="6" r="B20" t="n">
        <v>192</v>
      </c>
      <c s="6" r="C20" t="n">
        <v>365</v>
      </c>
    </row>
    <row spans="1:3" r="21">
      <c s="4" r="A21" t="s">
        <v>440</v>
      </c>
      <c s="6" r="B21" t="n">
        <v>115288</v>
      </c>
      <c s="6" r="C21" t="n">
        <v>115046</v>
      </c>
    </row>
    <row spans="1:3" r="22">
      <c s="3" r="A22" t="s">
        <v>441</v>
      </c>
    </row>
    <row spans="1:3" r="23">
      <c s="4" r="A23" t="s">
        <v>102</v>
      </c>
      <c s="8" r="B23" t="n">
        <v>0.14</v>
      </c>
      <c s="8" r="C23" t="n">
        <v>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78</v>
      </c>
    </row>
    <row spans="1:3" r="2">
      <c s="3" r="A2" t="s">
        <v>201</v>
      </c>
    </row>
    <row spans="1:3" r="3">
      <c s="4" r="A3" t="s">
        <v>444</v>
      </c>
      <c s="6" r="B3" t="n">
        <v>421291</v>
      </c>
      <c s="6" r="C3" t="n">
        <v>3917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5</v>
      </c>
      <c s="2" r="B1" t="s">
        <v>1</v>
      </c>
    </row>
    <row spans="1:3" r="2">
      <c s="2" r="B2" t="s">
        <v>2</v>
      </c>
      <c s="2" r="C2" t="s">
        <v>78</v>
      </c>
    </row>
    <row spans="1:3" r="3">
      <c s="3" r="A3" t="s">
        <v>446</v>
      </c>
    </row>
    <row spans="1:3" r="4">
      <c s="4" r="A4" t="s">
        <v>447</v>
      </c>
      <c s="7" r="B4" t="n">
        <v>2963</v>
      </c>
      <c s="7" r="C4" t="n">
        <v>2561</v>
      </c>
    </row>
    <row spans="1:3" r="5">
      <c s="4" r="A5" t="s">
        <v>448</v>
      </c>
      <c s="7" r="B5" t="n">
        <v>11077</v>
      </c>
    </row>
    <row spans="1:3" r="6">
      <c s="4" r="A6" t="s">
        <v>449</v>
      </c>
      <c s="4" r="B6" t="s">
        <v>450</v>
      </c>
    </row>
    <row spans="1:3" r="7">
      <c s="4" r="A7" t="s">
        <v>451</v>
      </c>
    </row>
    <row spans="1:3" r="8">
      <c s="3" r="A8" t="s">
        <v>446</v>
      </c>
    </row>
    <row spans="1:3" r="9">
      <c s="4" r="A9" t="s">
        <v>452</v>
      </c>
      <c s="4" r="B9" t="s">
        <v>453</v>
      </c>
    </row>
    <row spans="1:3" r="10">
      <c s="4" r="A10" t="s">
        <v>454</v>
      </c>
    </row>
    <row spans="1:3" r="11">
      <c s="3" r="A11" t="s">
        <v>446</v>
      </c>
    </row>
    <row spans="1:3" r="12">
      <c s="4" r="A12" t="s">
        <v>452</v>
      </c>
      <c s="4" r="B12" t="s">
        <v>271</v>
      </c>
    </row>
    <row spans="1:3" r="13">
      <c s="4" r="A13" t="s">
        <v>455</v>
      </c>
    </row>
    <row spans="1:3" r="14">
      <c s="3" r="A14" t="s">
        <v>446</v>
      </c>
    </row>
    <row spans="1:3" r="15">
      <c s="4" r="A15" t="s">
        <v>456</v>
      </c>
      <c s="6" r="B15" t="n">
        <v>308373</v>
      </c>
    </row>
    <row spans="1:3" r="16">
      <c s="4" r="A16" t="s">
        <v>457</v>
      </c>
      <c s="7" r="B16" t="n">
        <v>6047</v>
      </c>
    </row>
    <row spans="1:3" r="17">
      <c s="4" r="A17" t="s">
        <v>458</v>
      </c>
      <c s="4" r="B17" t="s">
        <v>459</v>
      </c>
    </row>
    <row spans="1:3" r="18">
      <c s="4" r="A18" t="s">
        <v>460</v>
      </c>
      <c s="7" r="B18" t="n">
        <v>1590</v>
      </c>
      <c s="7" r="C18" t="n">
        <v>1250</v>
      </c>
    </row>
    <row spans="1:3" r="19">
      <c s="4" r="A19" t="s">
        <v>461</v>
      </c>
    </row>
    <row spans="1:3" r="20">
      <c s="3" r="A20" t="s">
        <v>446</v>
      </c>
    </row>
    <row spans="1:3" r="21">
      <c s="4" r="A21" t="s">
        <v>456</v>
      </c>
      <c s="6" r="B21" t="n">
        <v>254524</v>
      </c>
    </row>
    <row spans="1:3" r="22">
      <c s="4" r="A22" t="s">
        <v>457</v>
      </c>
      <c s="7" r="B22" t="n">
        <v>25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8"/>
    <col customWidth="1" max="3" min="3" width="14"/>
    <col customWidth="1" max="4" min="4" width="16"/>
  </cols>
  <sheetData>
    <row spans="1:4" r="1">
      <c s="1" r="A1" t="s">
        <v>462</v>
      </c>
      <c s="2" r="B1" t="s">
        <v>1</v>
      </c>
      <c s="2" r="D1" t="s">
        <v>463</v>
      </c>
    </row>
    <row spans="1:4" r="2">
      <c s="2" r="B2" t="s">
        <v>2</v>
      </c>
      <c s="2" r="C2" t="s">
        <v>78</v>
      </c>
      <c s="2" r="D2" t="s">
        <v>31</v>
      </c>
    </row>
    <row spans="1:4" r="3">
      <c s="3" r="A3" t="s">
        <v>464</v>
      </c>
    </row>
    <row spans="1:4" r="4">
      <c s="4" r="A4" t="s">
        <v>465</v>
      </c>
      <c s="7" r="C4" t="n">
        <v>12990</v>
      </c>
    </row>
    <row spans="1:4" r="5">
      <c s="4" r="A5" t="s">
        <v>466</v>
      </c>
    </row>
    <row spans="1:4" r="6">
      <c s="3" r="A6" t="s">
        <v>464</v>
      </c>
    </row>
    <row spans="1:4" r="7">
      <c s="4" r="A7" t="s">
        <v>467</v>
      </c>
      <c s="4" r="B7" t="s">
        <v>468</v>
      </c>
    </row>
    <row spans="1:4" r="8">
      <c s="4" r="A8" t="s">
        <v>469</v>
      </c>
      <c s="7" r="B8" t="n">
        <v>200000</v>
      </c>
    </row>
    <row spans="1:4" r="9">
      <c s="4" r="A9" t="s">
        <v>470</v>
      </c>
      <c s="4" r="B9" t="s">
        <v>471</v>
      </c>
    </row>
    <row spans="1:4" r="10">
      <c s="4" r="A10" t="s">
        <v>472</v>
      </c>
      <c s="6" r="B10" t="n">
        <v>4</v>
      </c>
    </row>
    <row spans="1:4" r="11">
      <c s="4" r="A11" t="s">
        <v>473</v>
      </c>
      <c s="7" r="B11" t="n">
        <v>200000</v>
      </c>
    </row>
    <row spans="1:4" r="12">
      <c s="4" r="A12" t="s">
        <v>474</v>
      </c>
      <c s="4" r="B12" t="s">
        <v>475</v>
      </c>
    </row>
    <row spans="1:4" r="13">
      <c s="4" r="A13" t="s">
        <v>476</v>
      </c>
    </row>
    <row spans="1:4" r="14">
      <c s="3" r="A14" t="s">
        <v>464</v>
      </c>
    </row>
    <row spans="1:4" r="15">
      <c s="4" r="A15" t="s">
        <v>467</v>
      </c>
      <c s="4" r="B15" t="s">
        <v>468</v>
      </c>
    </row>
    <row spans="1:4" r="16">
      <c s="4" r="A16" t="s">
        <v>469</v>
      </c>
      <c s="7" r="B16" t="n">
        <v>260000</v>
      </c>
    </row>
    <row spans="1:4" r="17">
      <c s="4" r="A17" t="s">
        <v>470</v>
      </c>
      <c s="4" r="B17" t="s">
        <v>471</v>
      </c>
    </row>
    <row spans="1:4" r="18">
      <c s="4" r="A18" t="s">
        <v>472</v>
      </c>
      <c s="6" r="B18" t="n">
        <v>6</v>
      </c>
    </row>
    <row spans="1:4" r="19">
      <c s="4" r="A19" t="s">
        <v>473</v>
      </c>
      <c s="7" r="B19" t="n">
        <v>260000</v>
      </c>
    </row>
    <row spans="1:4" r="20">
      <c s="4" r="A20" t="s">
        <v>474</v>
      </c>
      <c s="4" r="B20" t="s">
        <v>477</v>
      </c>
    </row>
    <row spans="1:4" r="21">
      <c s="4" r="A21" t="s">
        <v>478</v>
      </c>
    </row>
    <row spans="1:4" r="22">
      <c s="3" r="A22" t="s">
        <v>464</v>
      </c>
    </row>
    <row spans="1:4" r="23">
      <c s="4" r="A23" t="s">
        <v>470</v>
      </c>
      <c s="4" r="B23" t="s">
        <v>479</v>
      </c>
    </row>
    <row spans="1:4" r="24">
      <c s="4" r="A24" t="s">
        <v>472</v>
      </c>
      <c s="6" r="B24" t="n">
        <v>3</v>
      </c>
    </row>
    <row spans="1:4" r="25">
      <c s="4" r="A25" t="s">
        <v>473</v>
      </c>
      <c s="7" r="B25" t="n">
        <v>220000</v>
      </c>
    </row>
    <row spans="1:4" r="26">
      <c s="4" r="A26" t="s">
        <v>480</v>
      </c>
      <c s="7" r="D26" t="n">
        <v>115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481</v>
      </c>
      <c s="2" r="B1" t="s">
        <v>297</v>
      </c>
    </row>
    <row spans="1:2" r="2">
      <c s="4" r="A2" t="s">
        <v>466</v>
      </c>
    </row>
    <row spans="1:2" r="3">
      <c s="3" r="A3" t="s">
        <v>482</v>
      </c>
    </row>
    <row spans="1:2" r="4">
      <c s="4" r="A4" t="s">
        <v>483</v>
      </c>
      <c s="7" r="B4" t="n">
        <v>-11808</v>
      </c>
    </row>
    <row spans="1:2" r="5">
      <c s="4" r="A5" t="s">
        <v>484</v>
      </c>
    </row>
    <row spans="1:2" r="6">
      <c s="3" r="A6" t="s">
        <v>482</v>
      </c>
    </row>
    <row spans="1:2" r="7">
      <c s="4" r="A7" t="s">
        <v>483</v>
      </c>
      <c s="6" r="B7" t="n">
        <v>0</v>
      </c>
    </row>
    <row spans="1:2" r="8">
      <c s="4" r="A8" t="s">
        <v>485</v>
      </c>
    </row>
    <row spans="1:2" r="9">
      <c s="3" r="A9" t="s">
        <v>482</v>
      </c>
    </row>
    <row spans="1:2" r="10">
      <c s="4" r="A10" t="s">
        <v>483</v>
      </c>
      <c s="6" r="B10" t="n">
        <v>-11808</v>
      </c>
    </row>
    <row spans="1:2" r="11">
      <c s="4" r="A11" t="s">
        <v>486</v>
      </c>
    </row>
    <row spans="1:2" r="12">
      <c s="3" r="A12" t="s">
        <v>482</v>
      </c>
    </row>
    <row spans="1:2" r="13">
      <c s="4" r="A13" t="s">
        <v>483</v>
      </c>
      <c s="6" r="B13" t="n">
        <v>0</v>
      </c>
    </row>
    <row spans="1:2" r="14">
      <c s="4" r="A14" t="s">
        <v>476</v>
      </c>
    </row>
    <row spans="1:2" r="15">
      <c s="3" r="A15" t="s">
        <v>482</v>
      </c>
    </row>
    <row spans="1:2" r="16">
      <c s="4" r="A16" t="s">
        <v>483</v>
      </c>
      <c s="6" r="B16" t="n">
        <v>-9131</v>
      </c>
    </row>
    <row spans="1:2" r="17">
      <c s="4" r="A17" t="s">
        <v>487</v>
      </c>
    </row>
    <row spans="1:2" r="18">
      <c s="3" r="A18" t="s">
        <v>482</v>
      </c>
    </row>
    <row spans="1:2" r="19">
      <c s="4" r="A19" t="s">
        <v>483</v>
      </c>
      <c s="6" r="B19" t="n">
        <v>0</v>
      </c>
    </row>
    <row spans="1:2" r="20">
      <c s="4" r="A20" t="s">
        <v>488</v>
      </c>
    </row>
    <row spans="1:2" r="21">
      <c s="3" r="A21" t="s">
        <v>482</v>
      </c>
    </row>
    <row spans="1:2" r="22">
      <c s="4" r="A22" t="s">
        <v>483</v>
      </c>
      <c s="6" r="B22" t="n">
        <v>-9131</v>
      </c>
    </row>
    <row spans="1:2" r="23">
      <c s="4" r="A23" t="s">
        <v>489</v>
      </c>
    </row>
    <row spans="1:2" r="24">
      <c s="3" r="A24" t="s">
        <v>482</v>
      </c>
    </row>
    <row spans="1:2" r="25">
      <c s="4" r="A25" t="s">
        <v>483</v>
      </c>
      <c s="7" r="B25"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2"/>
  </cols>
  <sheetData>
    <row spans="1:2" r="1">
      <c s="1" r="A1" t="s">
        <v>490</v>
      </c>
      <c s="2" r="B1" t="s">
        <v>278</v>
      </c>
    </row>
    <row spans="1:2" r="2">
      <c s="3" r="A2" t="s">
        <v>209</v>
      </c>
    </row>
    <row spans="1:2" r="3">
      <c s="4" r="A3" t="s">
        <v>491</v>
      </c>
      <c s="6" r="B3" t="n">
        <v>5</v>
      </c>
    </row>
    <row spans="1:2" r="4">
      <c s="4" r="A4" t="s">
        <v>492</v>
      </c>
      <c s="10" r="B4" t="n">
        <v>1.5</v>
      </c>
    </row>
    <row spans="1:2" r="5">
      <c s="4" r="A5" t="s">
        <v>493</v>
      </c>
      <c s="7" r="B5" t="n">
        <v>94100</v>
      </c>
    </row>
    <row spans="1:2" r="6">
      <c s="4" r="A6" t="s">
        <v>494</v>
      </c>
      <c s="7" r="B6" t="n">
        <v>50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46"/>
    <col customWidth="1" max="3" min="3" width="29"/>
    <col customWidth="1" max="4" min="4" width="21"/>
  </cols>
  <sheetData>
    <row spans="1:4" r="1">
      <c s="1" r="A1" t="s">
        <v>495</v>
      </c>
      <c s="2" r="B1" t="s">
        <v>496</v>
      </c>
      <c s="2" r="C1" t="s">
        <v>1</v>
      </c>
    </row>
    <row spans="1:4" r="2">
      <c s="2" r="B2" t="s">
        <v>497</v>
      </c>
      <c s="2" r="C2" t="s">
        <v>498</v>
      </c>
      <c s="2" r="D2" t="s">
        <v>499</v>
      </c>
    </row>
    <row spans="1:4" r="3">
      <c s="3" r="A3" t="s">
        <v>500</v>
      </c>
    </row>
    <row spans="1:4" r="4">
      <c s="4" r="A4" t="s">
        <v>280</v>
      </c>
      <c s="6" r="C4" t="n">
        <v>1</v>
      </c>
    </row>
    <row spans="1:4" r="5">
      <c s="4" r="A5" t="s">
        <v>283</v>
      </c>
      <c s="6" r="C5" t="n">
        <v>0</v>
      </c>
    </row>
    <row spans="1:4" r="6">
      <c s="4" r="A6" t="s">
        <v>501</v>
      </c>
      <c s="7" r="C6" t="n">
        <v>47406</v>
      </c>
      <c s="7" r="D6" t="n">
        <v>0</v>
      </c>
    </row>
    <row spans="1:4" r="7">
      <c s="4" r="A7" t="s">
        <v>290</v>
      </c>
      <c s="6" r="C7" t="n">
        <v>5</v>
      </c>
    </row>
    <row spans="1:4" r="8">
      <c s="4" r="A8" t="s">
        <v>502</v>
      </c>
      <c s="7" r="C8" t="n">
        <v>16319</v>
      </c>
    </row>
    <row spans="1:4" r="9">
      <c s="4" r="A9" t="s">
        <v>211</v>
      </c>
    </row>
    <row spans="1:4" r="10">
      <c s="3" r="A10" t="s">
        <v>500</v>
      </c>
    </row>
    <row spans="1:4" r="11">
      <c s="4" r="A11" t="s">
        <v>280</v>
      </c>
      <c s="6" r="B11" t="n">
        <v>1</v>
      </c>
    </row>
    <row spans="1:4" r="12">
      <c s="4" r="A12" t="s">
        <v>503</v>
      </c>
      <c s="6" r="B12" t="n">
        <v>1</v>
      </c>
    </row>
    <row spans="1:4" r="13">
      <c s="4" r="A13" t="s">
        <v>501</v>
      </c>
      <c s="7" r="B13" t="n">
        <v>23266</v>
      </c>
    </row>
    <row spans="1:4" r="14">
      <c s="4" r="A14" t="s">
        <v>290</v>
      </c>
      <c s="6" r="B14" t="n">
        <v>5</v>
      </c>
    </row>
    <row spans="1:4" r="15">
      <c s="4" r="A15" t="s">
        <v>502</v>
      </c>
      <c s="7" r="B15" t="n">
        <v>15418</v>
      </c>
    </row>
    <row spans="1:4" r="16">
      <c s="4" r="A16" t="s">
        <v>504</v>
      </c>
      <c s="6" r="B16" t="n">
        <v>5600000</v>
      </c>
    </row>
    <row spans="1:4" r="17">
      <c s="4" r="A17" t="s">
        <v>505</v>
      </c>
      <c s="7" r="B17" t="n">
        <v>12493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78</v>
      </c>
    </row>
    <row spans="1:3" r="3">
      <c s="4" r="A3" t="s">
        <v>98</v>
      </c>
      <c s="7" r="B3" t="n">
        <v>16295</v>
      </c>
      <c s="7" r="C3" t="n">
        <v>2466</v>
      </c>
    </row>
    <row spans="1:3" r="4">
      <c s="4" r="A4" t="s">
        <v>93</v>
      </c>
      <c s="6" r="B4" t="n">
        <v>-12496</v>
      </c>
      <c s="6" r="C4" t="n">
        <v>-9446</v>
      </c>
    </row>
    <row spans="1:3" r="5">
      <c s="4" r="A5" t="s">
        <v>107</v>
      </c>
      <c s="6" r="B5" t="n">
        <v>0</v>
      </c>
      <c s="6" r="C5" t="n">
        <v>12990</v>
      </c>
    </row>
    <row spans="1:3" r="6">
      <c s="4" r="A6" t="s">
        <v>108</v>
      </c>
      <c s="6" r="B6" t="n">
        <v>102</v>
      </c>
      <c s="6" r="C6" t="n">
        <v>131</v>
      </c>
    </row>
    <row spans="1:3" r="7">
      <c s="4" r="A7" t="s">
        <v>109</v>
      </c>
      <c s="6" r="B7" t="n">
        <v>0</v>
      </c>
      <c s="6" r="C7" t="n">
        <v>15</v>
      </c>
    </row>
    <row spans="1:3" r="8">
      <c s="4" r="A8" t="s">
        <v>110</v>
      </c>
      <c s="6" r="B8" t="n">
        <v>3901</v>
      </c>
      <c s="6" r="C8" t="n">
        <v>6156</v>
      </c>
    </row>
    <row spans="1:3" r="9">
      <c s="4" r="A9" t="s">
        <v>111</v>
      </c>
      <c s="6" r="B9" t="n">
        <v>-145</v>
      </c>
      <c s="6" r="C9" t="n">
        <v>-233</v>
      </c>
    </row>
    <row spans="1:3" r="10">
      <c s="4" r="A10" t="s">
        <v>112</v>
      </c>
      <c s="6" r="B10" t="n">
        <v>3756</v>
      </c>
      <c s="6" r="C10" t="n">
        <v>5923</v>
      </c>
    </row>
    <row spans="1:3" r="11">
      <c s="4" r="A11" t="s">
        <v>26</v>
      </c>
    </row>
    <row spans="1:3" r="12">
      <c s="4" r="A12" t="s">
        <v>98</v>
      </c>
      <c s="6" r="B12" t="n">
        <v>16295</v>
      </c>
      <c s="6" r="C12" t="n">
        <v>2483</v>
      </c>
    </row>
    <row spans="1:3" r="13">
      <c s="4" r="A13" t="s">
        <v>93</v>
      </c>
      <c s="6" r="B13" t="n">
        <v>-12496</v>
      </c>
      <c s="6" r="C13" t="n">
        <v>-9446</v>
      </c>
    </row>
    <row spans="1:3" r="14">
      <c s="4" r="A14" t="s">
        <v>107</v>
      </c>
      <c s="6" r="B14" t="n">
        <v>0</v>
      </c>
      <c s="6" r="C14" t="n">
        <v>12990</v>
      </c>
    </row>
    <row spans="1:3" r="15">
      <c s="4" r="A15" t="s">
        <v>108</v>
      </c>
      <c s="6" r="B15" t="n">
        <v>102</v>
      </c>
      <c s="6" r="C15" t="n">
        <v>131</v>
      </c>
    </row>
    <row spans="1:3" r="16">
      <c s="4" r="A16" t="s">
        <v>109</v>
      </c>
      <c s="6" r="B16" t="n">
        <v>0</v>
      </c>
      <c s="6" r="C16" t="n">
        <v>-26</v>
      </c>
    </row>
    <row spans="1:3" r="17">
      <c s="4" r="A17" t="s">
        <v>110</v>
      </c>
      <c s="6" r="B17" t="n">
        <v>3901</v>
      </c>
      <c s="6" r="C17" t="n">
        <v>6132</v>
      </c>
    </row>
    <row spans="1:3" r="18">
      <c s="4" r="A18" t="s">
        <v>111</v>
      </c>
      <c s="6" r="B18" t="n">
        <v>-14</v>
      </c>
      <c s="6" r="C18" t="n">
        <v>-26</v>
      </c>
    </row>
    <row spans="1:3" r="19">
      <c s="4" r="A19" t="s">
        <v>112</v>
      </c>
      <c s="7" r="B19" t="n">
        <v>3887</v>
      </c>
      <c s="7" r="C19" t="n">
        <v>6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8"/>
    <col customWidth="1" max="5" min="5" width="48"/>
    <col customWidth="1" max="6" min="6" width="37"/>
    <col customWidth="1" max="7" min="7" width="24"/>
    <col customWidth="1" max="8" min="8" width="23"/>
    <col customWidth="1" max="9" min="9" width="44"/>
    <col customWidth="1" max="10" min="10" width="44"/>
    <col customWidth="1" max="11" min="11" width="59"/>
    <col customWidth="1" max="12" min="12" width="46"/>
  </cols>
  <sheetData>
    <row spans="1:12" r="1">
      <c s="1" r="A1" t="s">
        <v>113</v>
      </c>
      <c s="2" r="B1" t="s">
        <v>114</v>
      </c>
      <c s="2" r="C1" t="s">
        <v>115</v>
      </c>
      <c s="2" r="D1" t="s">
        <v>116</v>
      </c>
      <c s="2" r="E1" t="s">
        <v>59</v>
      </c>
      <c s="2" r="F1" t="s">
        <v>60</v>
      </c>
      <c s="2" r="G1" t="s">
        <v>62</v>
      </c>
      <c s="2" r="H1" t="s">
        <v>26</v>
      </c>
      <c s="2" r="I1" t="s">
        <v>117</v>
      </c>
      <c s="2" r="J1" t="s">
        <v>118</v>
      </c>
      <c s="2" r="K1" t="s">
        <v>119</v>
      </c>
      <c s="2" r="L1" t="s">
        <v>120</v>
      </c>
    </row>
    <row spans="1:12" r="2">
      <c s="4" r="A2" t="s">
        <v>121</v>
      </c>
      <c s="7" r="B2" t="n">
        <v>1115135</v>
      </c>
      <c s="7" r="C2" t="n">
        <v>1111</v>
      </c>
      <c s="7" r="D2" t="n">
        <v>1756415</v>
      </c>
      <c s="7" r="E2" t="n">
        <v>-674759</v>
      </c>
      <c s="7" r="F2" t="n">
        <v>-9667</v>
      </c>
      <c s="7" r="G2" t="n">
        <v>42035</v>
      </c>
    </row>
    <row spans="1:12" r="3">
      <c s="4" r="A3" t="s">
        <v>121</v>
      </c>
      <c s="7" r="H3" t="n">
        <v>1125850</v>
      </c>
      <c s="7" r="I3" t="n">
        <v>1054028</v>
      </c>
      <c s="7" r="J3" t="n">
        <v>80769</v>
      </c>
      <c s="7" r="K3" t="n">
        <v>-10043</v>
      </c>
      <c s="7" r="L3" t="n">
        <v>1096</v>
      </c>
    </row>
    <row spans="1:12" r="4">
      <c s="3" r="A4" t="s">
        <v>122</v>
      </c>
    </row>
    <row spans="1:12" r="5">
      <c s="4" r="A5" t="s">
        <v>123</v>
      </c>
      <c s="6" r="B5" t="n">
        <v>906</v>
      </c>
      <c s="6" r="C5" t="n">
        <v>2</v>
      </c>
      <c s="6" r="D5" t="n">
        <v>1117</v>
      </c>
      <c s="6" r="E5" t="n">
        <v>-213</v>
      </c>
    </row>
    <row spans="1:12" r="6">
      <c s="4" r="A6" t="s">
        <v>123</v>
      </c>
      <c s="6" r="H6" t="n">
        <v>906</v>
      </c>
      <c s="6" r="I6" t="n">
        <v>906</v>
      </c>
    </row>
    <row spans="1:12" r="7">
      <c s="4" r="A7" t="s">
        <v>124</v>
      </c>
      <c s="6" r="B7" t="n">
        <v>0</v>
      </c>
      <c s="6" r="C7" t="n">
        <v>0</v>
      </c>
      <c s="6" r="D7" t="n">
        <v>98</v>
      </c>
      <c s="6" r="G7" t="n">
        <v>-98</v>
      </c>
      <c s="6" r="H7" t="n">
        <v>0</v>
      </c>
      <c s="6" r="I7" t="n">
        <v>98</v>
      </c>
      <c s="6" r="J7" t="n">
        <v>-98</v>
      </c>
    </row>
    <row spans="1:12" r="8">
      <c s="4" r="A8" t="s">
        <v>125</v>
      </c>
      <c s="6" r="B8" t="n">
        <v>0</v>
      </c>
      <c s="6" r="D8" t="n">
        <v>47</v>
      </c>
      <c s="6" r="G8" t="n">
        <v>-47</v>
      </c>
    </row>
    <row spans="1:12" r="9">
      <c s="4" r="A9" t="s">
        <v>126</v>
      </c>
      <c s="6" r="B9" t="n">
        <v>-22005</v>
      </c>
      <c s="6" r="E9" t="n">
        <v>-21189</v>
      </c>
      <c s="6" r="G9" t="n">
        <v>-816</v>
      </c>
    </row>
    <row spans="1:12" r="10">
      <c s="4" r="A10" t="s">
        <v>127</v>
      </c>
      <c s="6" r="H10" t="n">
        <v>-22005</v>
      </c>
      <c s="6" r="I10" t="n">
        <v>-21189</v>
      </c>
      <c s="6" r="J10" t="n">
        <v>-816</v>
      </c>
    </row>
    <row spans="1:12" r="11">
      <c s="4" r="A11" t="s">
        <v>128</v>
      </c>
      <c s="6" r="H11" t="n">
        <v>3</v>
      </c>
      <c s="6" r="L11" t="n">
        <v>3</v>
      </c>
    </row>
    <row spans="1:12" r="12">
      <c s="4" r="A12" t="s">
        <v>129</v>
      </c>
      <c s="6" r="G12" t="n">
        <v>-816</v>
      </c>
      <c s="6" r="H12" t="n">
        <v>-33</v>
      </c>
      <c s="6" r="L12" t="n">
        <v>-33</v>
      </c>
    </row>
    <row spans="1:12" r="13">
      <c s="4" r="A13" t="s">
        <v>98</v>
      </c>
      <c s="6" r="B13" t="n">
        <v>16295</v>
      </c>
      <c s="6" r="E13" t="n">
        <v>15688</v>
      </c>
      <c s="6" r="G13" t="n">
        <v>607</v>
      </c>
      <c s="6" r="H13" t="n">
        <v>16295</v>
      </c>
      <c s="6" r="I13" t="n">
        <v>15674</v>
      </c>
      <c s="6" r="J13" t="n">
        <v>607</v>
      </c>
      <c s="6" r="L13" t="n">
        <v>14</v>
      </c>
    </row>
    <row spans="1:12" r="14">
      <c s="4" r="A14" t="s">
        <v>130</v>
      </c>
      <c s="6" r="B14" t="n">
        <v>-12394</v>
      </c>
      <c s="6" r="F14" t="n">
        <v>-11935</v>
      </c>
      <c s="6" r="G14" t="n">
        <v>-459</v>
      </c>
      <c s="6" r="H14" t="n">
        <v>-12394</v>
      </c>
      <c s="6" r="K14" t="n">
        <v>-12394</v>
      </c>
    </row>
    <row spans="1:12" r="15">
      <c s="4" r="A15" t="s">
        <v>131</v>
      </c>
      <c s="7" r="B15" t="n">
        <v>1097937</v>
      </c>
      <c s="7" r="C15" t="n">
        <v>1113</v>
      </c>
      <c s="7" r="D15" t="n">
        <v>1757677</v>
      </c>
      <c s="7" r="E15" t="n">
        <v>-680473</v>
      </c>
      <c s="7" r="F15" t="n">
        <v>-21602</v>
      </c>
      <c s="7" r="G15" t="n">
        <v>41222</v>
      </c>
    </row>
    <row spans="1:12" r="16">
      <c s="4" r="A16" t="s">
        <v>131</v>
      </c>
      <c s="7" r="H16" t="n">
        <v>1108622</v>
      </c>
      <c s="7" r="I16" t="n">
        <v>1049517</v>
      </c>
      <c s="7" r="J16" t="n">
        <v>80462</v>
      </c>
      <c s="7" r="K16" t="n">
        <v>-22437</v>
      </c>
      <c s="7" r="L16" t="n">
        <v>10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78</v>
      </c>
    </row>
    <row spans="1:3" r="3">
      <c s="3" r="A3" t="s">
        <v>133</v>
      </c>
    </row>
    <row spans="1:3" r="4">
      <c s="4" r="A4" t="s">
        <v>98</v>
      </c>
      <c s="7" r="B4" t="n">
        <v>16295</v>
      </c>
      <c s="7" r="C4" t="n">
        <v>2466</v>
      </c>
    </row>
    <row spans="1:3" r="5">
      <c s="3" r="A5" t="s">
        <v>134</v>
      </c>
    </row>
    <row spans="1:3" r="6">
      <c s="4" r="A6" t="s">
        <v>135</v>
      </c>
      <c s="6" r="B6" t="n">
        <v>25829</v>
      </c>
      <c s="6" r="C6" t="n">
        <v>23258</v>
      </c>
    </row>
    <row spans="1:3" r="7">
      <c s="4" r="A7" t="s">
        <v>92</v>
      </c>
      <c s="6" r="B7" t="n">
        <v>873</v>
      </c>
      <c s="6" r="C7" t="n">
        <v>746</v>
      </c>
    </row>
    <row spans="1:3" r="8">
      <c s="4" r="A8" t="s">
        <v>136</v>
      </c>
      <c s="6" r="B8" t="n">
        <v>8104</v>
      </c>
      <c s="6" r="C8" t="n">
        <v>7741</v>
      </c>
    </row>
    <row spans="1:3" r="9">
      <c s="4" r="A9" t="s">
        <v>137</v>
      </c>
      <c s="6" r="B9" t="n">
        <v>265</v>
      </c>
      <c s="6" r="C9" t="n">
        <v>498</v>
      </c>
    </row>
    <row spans="1:3" r="10">
      <c s="4" r="A10" t="s">
        <v>96</v>
      </c>
      <c s="6" r="B10" t="n">
        <v>0</v>
      </c>
      <c s="6" r="C10" t="n">
        <v>-71</v>
      </c>
    </row>
    <row spans="1:3" r="11">
      <c s="4" r="A11" t="s">
        <v>90</v>
      </c>
      <c s="6" r="B11" t="n">
        <v>-7251</v>
      </c>
      <c s="6" r="C11" t="n">
        <v>-7930</v>
      </c>
    </row>
    <row spans="1:3" r="12">
      <c s="4" r="A12" t="s">
        <v>93</v>
      </c>
      <c s="6" r="B12" t="n">
        <v>0</v>
      </c>
      <c s="6" r="C12" t="n">
        <v>12990</v>
      </c>
    </row>
    <row spans="1:3" r="13">
      <c s="4" r="A13" t="s">
        <v>138</v>
      </c>
      <c s="6" r="B13" t="n">
        <v>-2453</v>
      </c>
      <c s="6" r="C13" t="n">
        <v>-3425</v>
      </c>
    </row>
    <row spans="1:3" r="14">
      <c s="4" r="A14" t="s">
        <v>139</v>
      </c>
      <c s="6" r="B14" t="n">
        <v>-1839</v>
      </c>
      <c s="6" r="C14" t="n">
        <v>-2272</v>
      </c>
    </row>
    <row spans="1:3" r="15">
      <c s="4" r="A15" t="s">
        <v>140</v>
      </c>
      <c s="6" r="B15" t="n">
        <v>-12460</v>
      </c>
      <c s="6" r="C15" t="n">
        <v>-6476</v>
      </c>
    </row>
    <row spans="1:3" r="16">
      <c s="4" r="A16" t="s">
        <v>141</v>
      </c>
      <c s="6" r="B16" t="n">
        <v>-554</v>
      </c>
      <c s="6" r="C16" t="n">
        <v>0</v>
      </c>
    </row>
    <row spans="1:3" r="17">
      <c s="4" r="A17" t="s">
        <v>142</v>
      </c>
      <c s="6" r="B17" t="n">
        <v>0</v>
      </c>
      <c s="6" r="C17" t="n">
        <v>429</v>
      </c>
    </row>
    <row spans="1:3" r="18">
      <c s="4" r="A18" t="s">
        <v>143</v>
      </c>
      <c s="6" r="B18" t="n">
        <v>26809</v>
      </c>
      <c s="6" r="C18" t="n">
        <v>27954</v>
      </c>
    </row>
    <row spans="1:3" r="19">
      <c s="3" r="A19" t="s">
        <v>144</v>
      </c>
    </row>
    <row spans="1:3" r="20">
      <c s="4" r="A20" t="s">
        <v>145</v>
      </c>
      <c s="6" r="B20" t="n">
        <v>-47406</v>
      </c>
      <c s="6" r="C20" t="n">
        <v>0</v>
      </c>
    </row>
    <row spans="1:3" r="21">
      <c s="4" r="A21" t="s">
        <v>146</v>
      </c>
      <c s="6" r="B21" t="n">
        <v>-35905</v>
      </c>
      <c s="6" r="C21" t="n">
        <v>-25556</v>
      </c>
    </row>
    <row spans="1:3" r="22">
      <c s="4" r="A22" t="s">
        <v>147</v>
      </c>
      <c s="6" r="B22" t="n">
        <v>15393</v>
      </c>
      <c s="6" r="C22" t="n">
        <v>25573</v>
      </c>
    </row>
    <row spans="1:3" r="23">
      <c s="4" r="A23" t="s">
        <v>148</v>
      </c>
      <c s="6" r="B23" t="n">
        <v>0</v>
      </c>
      <c s="6" r="C23" t="n">
        <v>-9</v>
      </c>
    </row>
    <row spans="1:3" r="24">
      <c s="4" r="A24" t="s">
        <v>149</v>
      </c>
      <c s="6" r="B24" t="n">
        <v>0</v>
      </c>
      <c s="6" r="C24" t="n">
        <v>126</v>
      </c>
    </row>
    <row spans="1:3" r="25">
      <c s="4" r="A25" t="s">
        <v>150</v>
      </c>
      <c s="6" r="B25" t="n">
        <v>0</v>
      </c>
      <c s="6" r="C25" t="n">
        <v>2720</v>
      </c>
    </row>
    <row spans="1:3" r="26">
      <c s="4" r="A26" t="s">
        <v>151</v>
      </c>
      <c s="6" r="B26" t="n">
        <v>19477</v>
      </c>
      <c s="6" r="C26" t="n">
        <v>-756</v>
      </c>
    </row>
    <row spans="1:3" r="27">
      <c s="4" r="A27" t="s">
        <v>152</v>
      </c>
      <c s="6" r="B27" t="n">
        <v>-48441</v>
      </c>
      <c s="6" r="C27" t="n">
        <v>2098</v>
      </c>
    </row>
    <row spans="1:3" r="28">
      <c s="3" r="A28" t="s">
        <v>153</v>
      </c>
    </row>
    <row spans="1:3" r="29">
      <c s="4" r="A29" t="s">
        <v>154</v>
      </c>
      <c s="6" r="B29" t="n">
        <v>-236</v>
      </c>
      <c s="6" r="C29" t="n">
        <v>-2114</v>
      </c>
    </row>
    <row spans="1:3" r="30">
      <c s="4" r="A30" t="s">
        <v>155</v>
      </c>
      <c s="6" r="B30" t="n">
        <v>-5230</v>
      </c>
      <c s="6" r="C30" t="n">
        <v>-2101</v>
      </c>
    </row>
    <row spans="1:3" r="31">
      <c s="4" r="A31" t="s">
        <v>156</v>
      </c>
      <c s="6" r="B31" t="n">
        <v>-14705</v>
      </c>
      <c s="6" r="C31" t="n">
        <v>-11786</v>
      </c>
    </row>
    <row spans="1:3" r="32">
      <c s="4" r="A32" t="s">
        <v>157</v>
      </c>
      <c s="6" r="B32" t="n">
        <v>-60879</v>
      </c>
      <c s="6" r="C32" t="n">
        <v>-2980</v>
      </c>
    </row>
    <row spans="1:3" r="33">
      <c s="4" r="A33" t="s">
        <v>158</v>
      </c>
      <c s="6" r="B33" t="n">
        <v>-159125</v>
      </c>
      <c s="6" r="C33" t="n">
        <v>0</v>
      </c>
    </row>
    <row spans="1:3" r="34">
      <c s="4" r="A34" t="s">
        <v>159</v>
      </c>
      <c s="6" r="B34" t="n">
        <v>298000</v>
      </c>
      <c s="6" r="C34" t="n">
        <v>32000</v>
      </c>
    </row>
    <row spans="1:3" r="35">
      <c s="4" r="A35" t="s">
        <v>160</v>
      </c>
      <c s="6" r="B35" t="n">
        <v>-37000</v>
      </c>
      <c s="6" r="C35" t="n">
        <v>-49000</v>
      </c>
    </row>
    <row spans="1:3" r="36">
      <c s="4" r="A36" t="s">
        <v>161</v>
      </c>
      <c s="6" r="B36" t="n">
        <v>20825</v>
      </c>
      <c s="6" r="C36" t="n">
        <v>-35981</v>
      </c>
    </row>
    <row spans="1:3" r="37">
      <c s="4" r="A37" t="s">
        <v>162</v>
      </c>
      <c s="6" r="B37" t="n">
        <v>0</v>
      </c>
      <c s="6" r="C37" t="n">
        <v>-14</v>
      </c>
    </row>
    <row spans="1:3" r="38">
      <c s="4" r="A38" t="s">
        <v>163</v>
      </c>
      <c s="6" r="B38" t="n">
        <v>-807</v>
      </c>
      <c s="6" r="C38" t="n">
        <v>-5929</v>
      </c>
    </row>
    <row spans="1:3" r="39">
      <c s="4" r="A39" t="s">
        <v>164</v>
      </c>
      <c s="6" r="B39" t="n">
        <v>3987</v>
      </c>
      <c s="6" r="C39" t="n">
        <v>9500</v>
      </c>
    </row>
    <row spans="1:3" r="40">
      <c s="4" r="A40" t="s">
        <v>165</v>
      </c>
      <c s="6" r="B40" t="n">
        <v>3180</v>
      </c>
      <c s="6" r="C40" t="n">
        <v>3557</v>
      </c>
    </row>
    <row spans="1:3" r="41">
      <c s="3" r="A41" t="s">
        <v>166</v>
      </c>
    </row>
    <row spans="1:3" r="42">
      <c s="4" r="A42" t="s">
        <v>167</v>
      </c>
      <c s="6" r="B42" t="n">
        <v>449</v>
      </c>
      <c s="6" r="C42" t="n">
        <v>459</v>
      </c>
    </row>
    <row spans="1:3" r="43">
      <c s="3" r="A43" t="s">
        <v>168</v>
      </c>
    </row>
    <row spans="1:3" r="44">
      <c s="4" r="A44" t="s">
        <v>53</v>
      </c>
      <c s="6" r="B44" t="n">
        <v>22112</v>
      </c>
    </row>
    <row spans="1:3" r="45">
      <c s="3" r="A45" t="s">
        <v>169</v>
      </c>
    </row>
    <row spans="1:3" r="46">
      <c s="4" r="A46" t="s">
        <v>124</v>
      </c>
      <c s="6" r="B46" t="n">
        <v>0</v>
      </c>
      <c s="6" r="C46" t="n">
        <v>0</v>
      </c>
    </row>
    <row spans="1:3" r="47">
      <c s="4" r="A47" t="s">
        <v>170</v>
      </c>
      <c s="6" r="B47" t="n">
        <v>5082</v>
      </c>
      <c s="6" r="C47" t="n">
        <v>0</v>
      </c>
    </row>
    <row spans="1:3" r="48">
      <c s="4" r="A48" t="s">
        <v>171</v>
      </c>
      <c s="6" r="B48" t="n">
        <v>16151</v>
      </c>
      <c s="6" r="C48" t="n">
        <v>8881</v>
      </c>
    </row>
    <row spans="1:3" r="49">
      <c s="4" r="A49" t="s">
        <v>172</v>
      </c>
      <c s="6" r="B49" t="n">
        <v>-14457</v>
      </c>
      <c s="6" r="C49" t="n">
        <v>-9849</v>
      </c>
    </row>
    <row spans="1:3" r="50">
      <c s="4" r="A50" t="s">
        <v>62</v>
      </c>
    </row>
    <row spans="1:3" r="51">
      <c s="3" r="A51" t="s">
        <v>133</v>
      </c>
    </row>
    <row spans="1:3" r="52">
      <c s="4" r="A52" t="s">
        <v>98</v>
      </c>
      <c s="6" r="B52" t="n">
        <v>607</v>
      </c>
    </row>
    <row spans="1:3" r="53">
      <c s="3" r="A53" t="s">
        <v>169</v>
      </c>
    </row>
    <row spans="1:3" r="54">
      <c s="4" r="A54" t="s">
        <v>124</v>
      </c>
      <c s="6" r="B54" t="n">
        <v>-98</v>
      </c>
      <c s="6" r="C54" t="n">
        <v>-95</v>
      </c>
    </row>
    <row spans="1:3" r="55">
      <c s="4" r="A55" t="s">
        <v>115</v>
      </c>
    </row>
    <row spans="1:3" r="56">
      <c s="3" r="A56" t="s">
        <v>169</v>
      </c>
    </row>
    <row spans="1:3" r="57">
      <c s="4" r="A57" t="s">
        <v>124</v>
      </c>
      <c s="6" r="B57" t="n">
        <v>0</v>
      </c>
    </row>
    <row spans="1:3" r="58">
      <c s="4" r="A58" t="s">
        <v>116</v>
      </c>
    </row>
    <row spans="1:3" r="59">
      <c s="3" r="A59" t="s">
        <v>169</v>
      </c>
    </row>
    <row spans="1:3" r="60">
      <c s="4" r="A60" t="s">
        <v>124</v>
      </c>
      <c s="6" r="B60" t="n">
        <v>98</v>
      </c>
      <c s="6" r="C60" t="n">
        <v>95</v>
      </c>
    </row>
    <row spans="1:3" r="61">
      <c s="4" r="A61" t="s">
        <v>115</v>
      </c>
    </row>
    <row spans="1:3" r="62">
      <c s="3" r="A62" t="s">
        <v>168</v>
      </c>
    </row>
    <row spans="1:3" r="63">
      <c s="4" r="A63" t="s">
        <v>53</v>
      </c>
      <c s="6" r="B63" t="n">
        <v>22112</v>
      </c>
      <c s="6" r="C63" t="n">
        <v>14912</v>
      </c>
    </row>
    <row spans="1:3" r="64">
      <c s="4" r="A64" t="s">
        <v>26</v>
      </c>
    </row>
    <row spans="1:3" r="65">
      <c s="3" r="A65" t="s">
        <v>133</v>
      </c>
    </row>
    <row spans="1:3" r="66">
      <c s="4" r="A66" t="s">
        <v>98</v>
      </c>
      <c s="6" r="B66" t="n">
        <v>16295</v>
      </c>
      <c s="6" r="C66" t="n">
        <v>2483</v>
      </c>
    </row>
    <row spans="1:3" r="67">
      <c s="3" r="A67" t="s">
        <v>134</v>
      </c>
    </row>
    <row spans="1:3" r="68">
      <c s="4" r="A68" t="s">
        <v>135</v>
      </c>
      <c s="6" r="B68" t="n">
        <v>25829</v>
      </c>
      <c s="6" r="C68" t="n">
        <v>23258</v>
      </c>
    </row>
    <row spans="1:3" r="69">
      <c s="4" r="A69" t="s">
        <v>92</v>
      </c>
      <c s="6" r="B69" t="n">
        <v>873</v>
      </c>
      <c s="6" r="C69" t="n">
        <v>746</v>
      </c>
    </row>
    <row spans="1:3" r="70">
      <c s="4" r="A70" t="s">
        <v>136</v>
      </c>
      <c s="6" r="B70" t="n">
        <v>8104</v>
      </c>
      <c s="6" r="C70" t="n">
        <v>7741</v>
      </c>
    </row>
    <row spans="1:3" r="71">
      <c s="4" r="A71" t="s">
        <v>137</v>
      </c>
      <c s="6" r="B71" t="n">
        <v>265</v>
      </c>
      <c s="6" r="C71" t="n">
        <v>498</v>
      </c>
    </row>
    <row spans="1:3" r="72">
      <c s="4" r="A72" t="s">
        <v>96</v>
      </c>
      <c s="6" r="B72" t="n">
        <v>0</v>
      </c>
      <c s="6" r="C72" t="n">
        <v>-71</v>
      </c>
    </row>
    <row spans="1:3" r="73">
      <c s="4" r="A73" t="s">
        <v>90</v>
      </c>
      <c s="6" r="B73" t="n">
        <v>-7251</v>
      </c>
      <c s="6" r="C73" t="n">
        <v>-7930</v>
      </c>
    </row>
    <row spans="1:3" r="74">
      <c s="4" r="A74" t="s">
        <v>93</v>
      </c>
      <c s="6" r="B74" t="n">
        <v>0</v>
      </c>
      <c s="6" r="C74" t="n">
        <v>12990</v>
      </c>
    </row>
    <row spans="1:3" r="75">
      <c s="4" r="A75" t="s">
        <v>138</v>
      </c>
      <c s="6" r="B75" t="n">
        <v>-2423</v>
      </c>
      <c s="6" r="C75" t="n">
        <v>-3952</v>
      </c>
    </row>
    <row spans="1:3" r="76">
      <c s="4" r="A76" t="s">
        <v>139</v>
      </c>
      <c s="6" r="B76" t="n">
        <v>-1839</v>
      </c>
      <c s="6" r="C76" t="n">
        <v>-2272</v>
      </c>
    </row>
    <row spans="1:3" r="77">
      <c s="4" r="A77" t="s">
        <v>140</v>
      </c>
      <c s="6" r="B77" t="n">
        <v>-12460</v>
      </c>
      <c s="6" r="C77" t="n">
        <v>-6469</v>
      </c>
    </row>
    <row spans="1:3" r="78">
      <c s="4" r="A78" t="s">
        <v>141</v>
      </c>
      <c s="6" r="B78" t="n">
        <v>-554</v>
      </c>
      <c s="6" r="C78" t="n">
        <v>0</v>
      </c>
    </row>
    <row spans="1:3" r="79">
      <c s="4" r="A79" t="s">
        <v>142</v>
      </c>
      <c s="6" r="B79" t="n">
        <v>0</v>
      </c>
      <c s="6" r="C79" t="n">
        <v>429</v>
      </c>
    </row>
    <row spans="1:3" r="80">
      <c s="4" r="A80" t="s">
        <v>143</v>
      </c>
      <c s="6" r="B80" t="n">
        <v>26839</v>
      </c>
      <c s="6" r="C80" t="n">
        <v>27451</v>
      </c>
    </row>
    <row spans="1:3" r="81">
      <c s="3" r="A81" t="s">
        <v>144</v>
      </c>
    </row>
    <row spans="1:3" r="82">
      <c s="4" r="A82" t="s">
        <v>145</v>
      </c>
      <c s="6" r="B82" t="n">
        <v>-47406</v>
      </c>
      <c s="6" r="C82" t="n">
        <v>0</v>
      </c>
    </row>
    <row spans="1:3" r="83">
      <c s="4" r="A83" t="s">
        <v>146</v>
      </c>
      <c s="6" r="B83" t="n">
        <v>-35905</v>
      </c>
      <c s="6" r="C83" t="n">
        <v>-25556</v>
      </c>
    </row>
    <row spans="1:3" r="84">
      <c s="4" r="A84" t="s">
        <v>147</v>
      </c>
      <c s="6" r="B84" t="n">
        <v>15393</v>
      </c>
      <c s="6" r="C84" t="n">
        <v>25573</v>
      </c>
    </row>
    <row spans="1:3" r="85">
      <c s="4" r="A85" t="s">
        <v>148</v>
      </c>
      <c s="6" r="B85" t="n">
        <v>0</v>
      </c>
      <c s="6" r="C85" t="n">
        <v>-9</v>
      </c>
    </row>
    <row spans="1:3" r="86">
      <c s="4" r="A86" t="s">
        <v>149</v>
      </c>
      <c s="6" r="B86" t="n">
        <v>0</v>
      </c>
      <c s="6" r="C86" t="n">
        <v>126</v>
      </c>
    </row>
    <row spans="1:3" r="87">
      <c s="4" r="A87" t="s">
        <v>150</v>
      </c>
      <c s="6" r="B87" t="n">
        <v>0</v>
      </c>
      <c s="6" r="C87" t="n">
        <v>2720</v>
      </c>
    </row>
    <row spans="1:3" r="88">
      <c s="4" r="A88" t="s">
        <v>151</v>
      </c>
      <c s="6" r="B88" t="n">
        <v>19477</v>
      </c>
      <c s="6" r="C88" t="n">
        <v>-256</v>
      </c>
    </row>
    <row spans="1:3" r="89">
      <c s="4" r="A89" t="s">
        <v>152</v>
      </c>
      <c s="6" r="B89" t="n">
        <v>-48441</v>
      </c>
      <c s="6" r="C89" t="n">
        <v>2598</v>
      </c>
    </row>
    <row spans="1:3" r="90">
      <c s="3" r="A90" t="s">
        <v>153</v>
      </c>
    </row>
    <row spans="1:3" r="91">
      <c s="4" r="A91" t="s">
        <v>154</v>
      </c>
      <c s="6" r="B91" t="n">
        <v>-236</v>
      </c>
      <c s="6" r="C91" t="n">
        <v>-2114</v>
      </c>
    </row>
    <row spans="1:3" r="92">
      <c s="4" r="A92" t="s">
        <v>155</v>
      </c>
      <c s="6" r="B92" t="n">
        <v>-5230</v>
      </c>
      <c s="6" r="C92" t="n">
        <v>-2101</v>
      </c>
    </row>
    <row spans="1:3" r="93">
      <c s="4" r="A93" t="s">
        <v>156</v>
      </c>
      <c s="6" r="B93" t="n">
        <v>-14705</v>
      </c>
      <c s="6" r="C93" t="n">
        <v>-11786</v>
      </c>
    </row>
    <row spans="1:3" r="94">
      <c s="4" r="A94" t="s">
        <v>173</v>
      </c>
      <c s="6" r="B94" t="n">
        <v>3</v>
      </c>
      <c s="6" r="C94" t="n">
        <v>2</v>
      </c>
    </row>
    <row spans="1:3" r="95">
      <c s="4" r="A95" t="s">
        <v>174</v>
      </c>
      <c s="6" r="B95" t="n">
        <v>-33</v>
      </c>
      <c s="6" r="C95" t="n">
        <v>0</v>
      </c>
    </row>
    <row spans="1:3" r="96">
      <c s="4" r="A96" t="s">
        <v>157</v>
      </c>
      <c s="6" r="B96" t="n">
        <v>-60879</v>
      </c>
      <c s="6" r="C96" t="n">
        <v>-2980</v>
      </c>
    </row>
    <row spans="1:3" r="97">
      <c s="4" r="A97" t="s">
        <v>158</v>
      </c>
      <c s="6" r="B97" t="n">
        <v>-159125</v>
      </c>
      <c s="6" r="C97" t="n">
        <v>0</v>
      </c>
    </row>
    <row spans="1:3" r="98">
      <c s="4" r="A98" t="s">
        <v>159</v>
      </c>
      <c s="6" r="B98" t="n">
        <v>298000</v>
      </c>
      <c s="6" r="C98" t="n">
        <v>32000</v>
      </c>
    </row>
    <row spans="1:3" r="99">
      <c s="4" r="A99" t="s">
        <v>160</v>
      </c>
      <c s="6" r="B99" t="n">
        <v>-37000</v>
      </c>
      <c s="6" r="C99" t="n">
        <v>-49000</v>
      </c>
    </row>
    <row spans="1:3" r="100">
      <c s="4" r="A100" t="s">
        <v>161</v>
      </c>
      <c s="6" r="B100" t="n">
        <v>20795</v>
      </c>
      <c s="6" r="C100" t="n">
        <v>-35979</v>
      </c>
    </row>
    <row spans="1:3" r="101">
      <c s="4" r="A101" t="s">
        <v>162</v>
      </c>
      <c s="6" r="B101" t="n">
        <v>0</v>
      </c>
      <c s="6" r="C101" t="n">
        <v>-14</v>
      </c>
    </row>
    <row spans="1:3" r="102">
      <c s="4" r="A102" t="s">
        <v>163</v>
      </c>
      <c s="6" r="B102" t="n">
        <v>-807</v>
      </c>
      <c s="6" r="C102" t="n">
        <v>-5930</v>
      </c>
    </row>
    <row spans="1:3" r="103">
      <c s="4" r="A103" t="s">
        <v>164</v>
      </c>
      <c s="6" r="B103" t="n">
        <v>3987</v>
      </c>
      <c s="6" r="C103" t="n">
        <v>9485</v>
      </c>
    </row>
    <row spans="1:3" r="104">
      <c s="4" r="A104" t="s">
        <v>165</v>
      </c>
      <c s="6" r="B104" t="n">
        <v>3180</v>
      </c>
      <c s="6" r="C104" t="n">
        <v>3541</v>
      </c>
    </row>
    <row spans="1:3" r="105">
      <c s="3" r="A105" t="s">
        <v>166</v>
      </c>
    </row>
    <row spans="1:3" r="106">
      <c s="4" r="A106" t="s">
        <v>167</v>
      </c>
      <c s="6" r="B106" t="n">
        <v>449</v>
      </c>
      <c s="6" r="C106" t="n">
        <v>459</v>
      </c>
    </row>
    <row spans="1:3" r="107">
      <c s="3" r="A107" t="s">
        <v>168</v>
      </c>
    </row>
    <row spans="1:3" r="108">
      <c s="4" r="A108" t="s">
        <v>53</v>
      </c>
      <c s="6" r="B108" t="n">
        <v>22112</v>
      </c>
    </row>
    <row spans="1:3" r="109">
      <c s="3" r="A109" t="s">
        <v>169</v>
      </c>
    </row>
    <row spans="1:3" r="110">
      <c s="4" r="A110" t="s">
        <v>124</v>
      </c>
      <c s="6" r="B110" t="n">
        <v>0</v>
      </c>
      <c s="6" r="C110" t="n">
        <v>0</v>
      </c>
    </row>
    <row spans="1:3" r="111">
      <c s="4" r="A111" t="s">
        <v>170</v>
      </c>
      <c s="6" r="B111" t="n">
        <v>5082</v>
      </c>
      <c s="6" r="C111" t="n">
        <v>0</v>
      </c>
    </row>
    <row spans="1:3" r="112">
      <c s="4" r="A112" t="s">
        <v>171</v>
      </c>
      <c s="6" r="B112" t="n">
        <v>16151</v>
      </c>
      <c s="6" r="C112" t="n">
        <v>8881</v>
      </c>
    </row>
    <row spans="1:3" r="113">
      <c s="4" r="A113" t="s">
        <v>172</v>
      </c>
      <c s="6" r="B113" t="n">
        <v>-14457</v>
      </c>
      <c s="6" r="C113" t="n">
        <v>-9849</v>
      </c>
    </row>
    <row spans="1:3" r="114">
      <c s="4" r="A114" t="s">
        <v>175</v>
      </c>
    </row>
    <row spans="1:3" r="115">
      <c s="3" r="A115" t="s">
        <v>133</v>
      </c>
    </row>
    <row spans="1:3" r="116">
      <c s="4" r="A116" t="s">
        <v>98</v>
      </c>
      <c s="6" r="B116" t="n">
        <v>14</v>
      </c>
    </row>
    <row spans="1:3" r="117">
      <c s="4" r="A117" t="s">
        <v>176</v>
      </c>
    </row>
    <row spans="1:3" r="118">
      <c s="3" r="A118" t="s">
        <v>133</v>
      </c>
    </row>
    <row spans="1:3" r="119">
      <c s="4" r="A119" t="s">
        <v>98</v>
      </c>
      <c s="6" r="B119" t="n">
        <v>607</v>
      </c>
    </row>
    <row spans="1:3" r="120">
      <c s="3" r="A120" t="s">
        <v>169</v>
      </c>
    </row>
    <row spans="1:3" r="121">
      <c s="4" r="A121" t="s">
        <v>124</v>
      </c>
      <c s="6" r="B121" t="n">
        <v>-98</v>
      </c>
      <c s="6" r="C121" t="n">
        <v>-95</v>
      </c>
    </row>
    <row spans="1:3" r="122">
      <c s="4" r="A122" t="s">
        <v>177</v>
      </c>
    </row>
    <row spans="1:3" r="123">
      <c s="3" r="A123" t="s">
        <v>133</v>
      </c>
    </row>
    <row spans="1:3" r="124">
      <c s="4" r="A124" t="s">
        <v>98</v>
      </c>
      <c s="6" r="B124" t="n">
        <v>15674</v>
      </c>
    </row>
    <row spans="1:3" r="125">
      <c s="3" r="A125" t="s">
        <v>169</v>
      </c>
    </row>
    <row spans="1:3" r="126">
      <c s="4" r="A126" t="s">
        <v>124</v>
      </c>
      <c s="6" r="B126" t="n">
        <v>98</v>
      </c>
      <c s="6" r="C126" t="n">
        <v>95</v>
      </c>
    </row>
    <row spans="1:3" r="127">
      <c s="4" r="A127" t="s">
        <v>178</v>
      </c>
    </row>
    <row spans="1:3" r="128">
      <c s="3" r="A128" t="s">
        <v>168</v>
      </c>
    </row>
    <row spans="1:3" r="129">
      <c s="4" r="A129" t="s">
        <v>53</v>
      </c>
      <c s="7" r="B129" t="n">
        <v>22112</v>
      </c>
      <c s="7" r="C129" t="n">
        <v>149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Organization</vt:lpstr>
      <vt:lpstr>Summary of Significant Accounti</vt:lpstr>
      <vt:lpstr>Investment in Real Estate</vt:lpstr>
      <vt:lpstr>Indebtedness</vt:lpstr>
      <vt:lpstr>Variable Interest Entities</vt:lpstr>
      <vt:lpstr>Stockholders_ Equity of the Com</vt:lpstr>
      <vt:lpstr>Accumulated Other Comprehensive</vt:lpstr>
      <vt:lpstr>Earnings Per Share _ Unit (EPS </vt:lpstr>
      <vt:lpstr>Benefit Plans</vt:lpstr>
      <vt:lpstr>Derivatives</vt:lpstr>
      <vt:lpstr>Commitments and Contingencies</vt:lpstr>
      <vt:lpstr>Subsequent Events</vt:lpstr>
      <vt:lpstr>Summary of Significant Accoun20</vt:lpstr>
      <vt:lpstr>Investment in Real Estate (Tabl</vt:lpstr>
      <vt:lpstr>Indebtedness (Tables)</vt:lpstr>
      <vt:lpstr>Variable Interest Entities (Tab</vt:lpstr>
      <vt:lpstr>Stockholders_ Equity of the C24</vt:lpstr>
      <vt:lpstr>Accumulated Other Comprehensi25</vt:lpstr>
      <vt:lpstr>Earnings Per Share _ Unit (EP26</vt:lpstr>
      <vt:lpstr>Derivatives (Tables)</vt:lpstr>
      <vt:lpstr>Organization - Additional Infor</vt:lpstr>
      <vt:lpstr>Investment in Real Estate - Add</vt:lpstr>
      <vt:lpstr>Investment in Real Estate - Sum</vt:lpstr>
      <vt:lpstr>Indebtedness - Information Rega</vt:lpstr>
      <vt:lpstr>Indebtedness - Additional Infor</vt:lpstr>
      <vt:lpstr>Indebtedness - Schedule of Matu</vt:lpstr>
      <vt:lpstr>Indebtedness - Summary of Indeb</vt:lpstr>
      <vt:lpstr>Variable Interest Entities - Co</vt:lpstr>
      <vt:lpstr>Stockholders_ Equity of the C36</vt:lpstr>
      <vt:lpstr>Stockholders' Equity of the Com</vt:lpstr>
      <vt:lpstr>Accumulated Other Comprehensi38</vt:lpstr>
      <vt:lpstr>Accumulated Other Comprehensi39</vt:lpstr>
      <vt:lpstr>Accumulated Other Comprehensi40</vt:lpstr>
      <vt:lpstr>Earnings Per Share _ Unit (EP41</vt:lpstr>
      <vt:lpstr>Earnings Per Share _ Unit (EP42</vt:lpstr>
      <vt:lpstr>Benefit Plans - Additional Info</vt:lpstr>
      <vt:lpstr>Derivatives - Additional Inform</vt:lpstr>
      <vt:lpstr>Derivatives - Fair Value Measur</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13:41Z</dcterms:created>
  <dcterms:modified xmlns:dcterms="http://purl.org/dc/terms/" xmlns:xsi="http://www.w3.org/2001/XMLSchema-instance" xsi:type="dcterms:W3CDTF">2016-04-29T17:13:41Z</dcterms:modified>
  <dc:title xmlns:dc="http://purl.org/dc/elements/1.1/">Untitled</dc:title>
  <dc:description xmlns:dc="http://purl.org/dc/elements/1.1/"/>
  <dc:subject xmlns:dc="http://purl.org/dc/elements/1.1/"/>
  <cp:keywords/>
  <cp:category/>
</cp:coreProperties>
</file>